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OTHER RECEIVABLES" sheetId="10" state="visible" r:id="rId10"/>
    <sheet xmlns:r="http://schemas.openxmlformats.org/officeDocument/2006/relationships" name="PROPERTY, PLANT AND EQUIPMENT, "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CONCENTRATIONS OF CREDIT RISK A" sheetId="14" state="visible" r:id="rId14"/>
    <sheet xmlns:r="http://schemas.openxmlformats.org/officeDocument/2006/relationships" name="OTHER PAYABLES" sheetId="15" state="visible" r:id="rId15"/>
    <sheet xmlns:r="http://schemas.openxmlformats.org/officeDocument/2006/relationships" name="LOSS PER SHARE" sheetId="16" state="visible" r:id="rId16"/>
    <sheet xmlns:r="http://schemas.openxmlformats.org/officeDocument/2006/relationships" name="AMOUNT DUE FROM TO RELATED PAR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PREHENSIVE INCOM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LEGAL PROCEEDINGS" sheetId="23" state="visible" r:id="rId23"/>
    <sheet xmlns:r="http://schemas.openxmlformats.org/officeDocument/2006/relationships" name="SUBSEQUENT EVEN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OTHER RECEIVABLES (Tables)" sheetId="27" state="visible" r:id="rId27"/>
    <sheet xmlns:r="http://schemas.openxmlformats.org/officeDocument/2006/relationships" name="PROPERTY, PLANT AND EQUIPMENT_2" sheetId="28" state="visible" r:id="rId28"/>
    <sheet xmlns:r="http://schemas.openxmlformats.org/officeDocument/2006/relationships" name="INTANGIBLE ASSETS (Tables)" sheetId="29" state="visible" r:id="rId29"/>
    <sheet xmlns:r="http://schemas.openxmlformats.org/officeDocument/2006/relationships" name="INVENTORIES (Tables)" sheetId="30" state="visible" r:id="rId30"/>
    <sheet xmlns:r="http://schemas.openxmlformats.org/officeDocument/2006/relationships" name="CONCENTRATIONS OF CREDIT RISK_2" sheetId="31" state="visible" r:id="rId31"/>
    <sheet xmlns:r="http://schemas.openxmlformats.org/officeDocument/2006/relationships" name="OTHER PAYABLES (Tables)" sheetId="32" state="visible" r:id="rId32"/>
    <sheet xmlns:r="http://schemas.openxmlformats.org/officeDocument/2006/relationships" name="LOSS PER SHARE (Tables)" sheetId="33" state="visible" r:id="rId33"/>
    <sheet xmlns:r="http://schemas.openxmlformats.org/officeDocument/2006/relationships" name="AMOUNT DUE FROM TO RELATED PA_2" sheetId="34" state="visible" r:id="rId34"/>
    <sheet xmlns:r="http://schemas.openxmlformats.org/officeDocument/2006/relationships" name="INCOME TAXES (Tables)" sheetId="35" state="visible" r:id="rId35"/>
    <sheet xmlns:r="http://schemas.openxmlformats.org/officeDocument/2006/relationships" name="COMPREHENSIVE INCOME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ORGANIZATION AND NATURE OF BU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GOING CONCERN (Details Narrativ" sheetId="44" state="visible" r:id="rId44"/>
    <sheet xmlns:r="http://schemas.openxmlformats.org/officeDocument/2006/relationships" name="OTHER RECEIVABLES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Narr" sheetId="50" state="visible" r:id="rId50"/>
    <sheet xmlns:r="http://schemas.openxmlformats.org/officeDocument/2006/relationships" name="INVENTORIES (Details)" sheetId="51" state="visible" r:id="rId51"/>
    <sheet xmlns:r="http://schemas.openxmlformats.org/officeDocument/2006/relationships" name="CONCENTRATIONS OF CREDIT RISK_3" sheetId="52" state="visible" r:id="rId52"/>
    <sheet xmlns:r="http://schemas.openxmlformats.org/officeDocument/2006/relationships" name="OTHER PAYABLES (Details)" sheetId="53" state="visible" r:id="rId53"/>
    <sheet xmlns:r="http://schemas.openxmlformats.org/officeDocument/2006/relationships" name="LOSS PER SHARE (Details)" sheetId="54" state="visible" r:id="rId54"/>
    <sheet xmlns:r="http://schemas.openxmlformats.org/officeDocument/2006/relationships" name="AMOUNT DUE FROM TO RELATED PA_3" sheetId="55" state="visible" r:id="rId55"/>
    <sheet xmlns:r="http://schemas.openxmlformats.org/officeDocument/2006/relationships" name="INCOME TAXES (Details)" sheetId="56" state="visible" r:id="rId56"/>
    <sheet xmlns:r="http://schemas.openxmlformats.org/officeDocument/2006/relationships" name="INCOME TAXES (Detail Narrative)" sheetId="57" state="visible" r:id="rId57"/>
    <sheet xmlns:r="http://schemas.openxmlformats.org/officeDocument/2006/relationships" name="COMPREHENSIVE INCOME (Details)"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LEGAL PROCEEDINGS (Details Narr" sheetId="63" state="visible" r:id="rId63"/>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8</t>
  </si>
  <si>
    <t>Mar. 27, 2020</t>
  </si>
  <si>
    <t>Document And Entity Information</t>
  </si>
  <si>
    <t>Entity Registrant Name</t>
  </si>
  <si>
    <t>GREEN VISION BIOTECHNOLOGY CORP.</t>
  </si>
  <si>
    <t>Entity Central Index Key</t>
  </si>
  <si>
    <t>000157180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8</t>
  </si>
  <si>
    <t>Entity Filer Category</t>
  </si>
  <si>
    <t>Non-accelerated Filer</t>
  </si>
  <si>
    <t>Document Fiscal Period Focus</t>
  </si>
  <si>
    <t>Q3</t>
  </si>
  <si>
    <t>Document Fiscal Year Focus</t>
  </si>
  <si>
    <t>2018</t>
  </si>
  <si>
    <t>Entity Ex Transition Period</t>
  </si>
  <si>
    <t>Entity Common Stock Shares Outstanding</t>
  </si>
  <si>
    <t>EntityFileNumber</t>
  </si>
  <si>
    <t>000-55210</t>
  </si>
  <si>
    <t>EntityAddressAddressLine1</t>
  </si>
  <si>
    <t>Matthew McMurdo, Esq. McMurdo Law Group, LLC</t>
  </si>
  <si>
    <t>EntityAddressAddressLine2</t>
  </si>
  <si>
    <t>1185 Avenue of the Americas</t>
  </si>
  <si>
    <t>EntityAddressPostalZipCode</t>
  </si>
  <si>
    <t>10036</t>
  </si>
  <si>
    <t>EntityTaxIdentificationNumber</t>
  </si>
  <si>
    <t>981060941</t>
  </si>
  <si>
    <t>EntityAddressCityOrTown</t>
  </si>
  <si>
    <t>Nevada</t>
  </si>
  <si>
    <t>LocalPhoneNumber</t>
  </si>
  <si>
    <t>3182885</t>
  </si>
  <si>
    <t>CityAreaCode</t>
  </si>
  <si>
    <t>917</t>
  </si>
  <si>
    <t>EntityAddressStateOrProvince</t>
  </si>
  <si>
    <t>NEW YORK</t>
  </si>
  <si>
    <t>CONSOLIDATED BALANCE SHEETS - USD ($)</t>
  </si>
  <si>
    <t>Dec. 31, 2017</t>
  </si>
  <si>
    <t>ASSETS</t>
  </si>
  <si>
    <t>Cash and cash equivalents</t>
  </si>
  <si>
    <t>Accounts receivable, net of allowance for doubtful accounts</t>
  </si>
  <si>
    <t>Inventories, net</t>
  </si>
  <si>
    <t>Advance to suppliers</t>
  </si>
  <si>
    <t>Other receivables</t>
  </si>
  <si>
    <t>Total current assets</t>
  </si>
  <si>
    <t>Property, plant equipment, net</t>
  </si>
  <si>
    <t>Construction in progress</t>
  </si>
  <si>
    <t xml:space="preserve"> </t>
  </si>
  <si>
    <t>Intangible assets</t>
  </si>
  <si>
    <t>Long term lease prepayment</t>
  </si>
  <si>
    <t>Restricted cash</t>
  </si>
  <si>
    <t>Total non-current assets</t>
  </si>
  <si>
    <t>TOTAL ASSETS</t>
  </si>
  <si>
    <t>LIABILITIES AND STOCKHOLDERS' EQUITY</t>
  </si>
  <si>
    <t>Accounts payable</t>
  </si>
  <si>
    <t>Advances from customer</t>
  </si>
  <si>
    <t>Accrued expenses</t>
  </si>
  <si>
    <t>Accrued payroll</t>
  </si>
  <si>
    <t>Other payables</t>
  </si>
  <si>
    <t>Other tax payables</t>
  </si>
  <si>
    <t>Amount due to related parties</t>
  </si>
  <si>
    <t>Amount due to shareholder</t>
  </si>
  <si>
    <t>Total current liabilities</t>
  </si>
  <si>
    <t>TOTAL LIABILITIES</t>
  </si>
  <si>
    <t>Stockholders' equity</t>
  </si>
  <si>
    <t>Common stock, $0.001 par value per share, authorized 750,000,000 and 750,000,000 shares, issued and outstanding 160,790,000 shares at September 30, 2018, and December 31, 2017 respectively</t>
  </si>
  <si>
    <t>Additional paid-in capital</t>
  </si>
  <si>
    <t>Accumulated other comprehensive loss</t>
  </si>
  <si>
    <t>Accumulated deficit</t>
  </si>
  <si>
    <t>TOTAL STOCKHOLDERS' DEFICIT</t>
  </si>
  <si>
    <t>TOTAL LIABILITIES AND STOCKHOLDERS' DEFICIT</t>
  </si>
  <si>
    <t>CONSOLIDATED BALANCE SHEETS (Parenthetical) - $ / shares</t>
  </si>
  <si>
    <t>Common stock, shares par value</t>
  </si>
  <si>
    <t>Common stock, shares authorized</t>
  </si>
  <si>
    <t>Common stock, shares issued</t>
  </si>
  <si>
    <t>Common stock, shares outstanding</t>
  </si>
  <si>
    <t>CONSOLIDATED STATEMENTS OF OPERATIONS - USD ($)</t>
  </si>
  <si>
    <t>3 Months Ended</t>
  </si>
  <si>
    <t>Sep. 30, 2017</t>
  </si>
  <si>
    <t>CONSOLIDATED STATEMENTS OF OPERATIONS</t>
  </si>
  <si>
    <t>Revenue, net</t>
  </si>
  <si>
    <t>Cost of goods sold</t>
  </si>
  <si>
    <t>Gross profit</t>
  </si>
  <si>
    <t>Operating expenses</t>
  </si>
  <si>
    <t>Selling expenses</t>
  </si>
  <si>
    <t>General and Administrative expenses</t>
  </si>
  <si>
    <t>Total operating expenses</t>
  </si>
  <si>
    <t>(Loss)/Income from operations</t>
  </si>
  <si>
    <t>Non-operating income(expense)</t>
  </si>
  <si>
    <t>Interest income</t>
  </si>
  <si>
    <t>Interest expenses</t>
  </si>
  <si>
    <t>Other income</t>
  </si>
  <si>
    <t>Other expense</t>
  </si>
  <si>
    <t>(Loss)/Income before income taxes</t>
  </si>
  <si>
    <t>Income taxes</t>
  </si>
  <si>
    <t>Net (loss)/income</t>
  </si>
  <si>
    <t>Non-controlling interest</t>
  </si>
  <si>
    <t>Net (loss)/income attributable to the Company</t>
  </si>
  <si>
    <t>Foreign currency translation adjustment</t>
  </si>
  <si>
    <t>Comprehensive (Loss)/Income</t>
  </si>
  <si>
    <t>Loss per share of common stock</t>
  </si>
  <si>
    <t>Basic earnings per share of common stock</t>
  </si>
  <si>
    <t>Diluted earnings per share</t>
  </si>
  <si>
    <t>Weighted average number of common shares outstanding - basic and diluted</t>
  </si>
  <si>
    <t>CONSOLIDATED STATEMENTS OF STOCKHOLDERSDEFICIT AND COMPREHENSIVE INCOME - USD ($)</t>
  </si>
  <si>
    <t>Total</t>
  </si>
  <si>
    <t>Common Stock [Member]</t>
  </si>
  <si>
    <t>Additional Paid-in Capital [Member]</t>
  </si>
  <si>
    <t>Accumulated other comprehensive income [Member]</t>
  </si>
  <si>
    <t>Accumulated deficits [Member]</t>
  </si>
  <si>
    <t>Balance, shares at Jan. 01, 2017</t>
  </si>
  <si>
    <t>Balance, amount at Jan. 01, 2017</t>
  </si>
  <si>
    <t>Reverse merge recapitalization, shares</t>
  </si>
  <si>
    <t>Reverse merge recapitalization, amount</t>
  </si>
  <si>
    <t>Net Income (Loss)</t>
  </si>
  <si>
    <t>Balance, amount at Dec. 31, 2017</t>
  </si>
  <si>
    <t>Balance, shares at Dec. 31, 2017</t>
  </si>
  <si>
    <t>Balance, amount at Sep. 30, 2018</t>
  </si>
  <si>
    <t>Balance, shares at Sep. 30, 2018</t>
  </si>
  <si>
    <t>CONSOLIDATED STATEMENTS OF CASH FLOWS - USD ($)</t>
  </si>
  <si>
    <t>Cash flows used in operating activities</t>
  </si>
  <si>
    <t>Net (loss) income</t>
  </si>
  <si>
    <t>Adjustments to reconcile net income (loss) to net cash used in operating activities:</t>
  </si>
  <si>
    <t>Depreciation</t>
  </si>
  <si>
    <t>Amortization of intangible assets</t>
  </si>
  <si>
    <t>Allowance for doubtful accounts</t>
  </si>
  <si>
    <t>Bad debt reversal</t>
  </si>
  <si>
    <t>Changes in assets and liabilities:</t>
  </si>
  <si>
    <t>Accounts receivable</t>
  </si>
  <si>
    <t>Inventories</t>
  </si>
  <si>
    <t>Advances to suppliers</t>
  </si>
  <si>
    <t>Tax payables</t>
  </si>
  <si>
    <t>Net cash provided by (used for) operating activities</t>
  </si>
  <si>
    <t>Cash flows used for investing activities:</t>
  </si>
  <si>
    <t>Purchases of property, plant and equipment</t>
  </si>
  <si>
    <t>Net cash used for investing activities</t>
  </si>
  <si>
    <t>Cash flows provided by (used for) financing activities:</t>
  </si>
  <si>
    <t>Amounts due to shareholder</t>
  </si>
  <si>
    <t>Net cash provided by (used for) financing activities</t>
  </si>
  <si>
    <t>Net increase (decrease) in cash</t>
  </si>
  <si>
    <t>Effect of foreign currency translation</t>
  </si>
  <si>
    <t>Cash - end of period</t>
  </si>
  <si>
    <t>Supplemental disclosures of cash flow information:</t>
  </si>
  <si>
    <t>Interest paid</t>
  </si>
  <si>
    <t>Issuance of common stock</t>
  </si>
  <si>
    <t>ORGANIZATION AND NATURE OF BUSINESS</t>
  </si>
  <si>
    <t>NOTE 1. ORGANIZATION AND NATURE OF BUSINESS</t>
  </si>
  <si>
    <t>Green Vision Biotechnology Corp. (formerly known as Vibe Wireless Corp., originally known as Any Translation Corp.), (the “Company”, “GVBT”), was incorporated under the laws of the State of Nevada on July 5, 2012. The Company was founded to be in the business of translation and interpretation. On November 12, 2015, the Company changed its name from Any Translation Corp. to Vibe Wireless Corp. On September 30, 2016, we changed our name from Vibe Wireless Corp. to Green Vision Biotechnology Corp. On September 30, 2016, the Company filed a Certificate of Amendment with the Nevada Secretary of State (the “Nevada SOS”) whereby it amended its Articles of Incorporation to increase the Company’s authorized number of shares of common stock from 75 million to 750 million and forward stock split all of its issued and outstanding shares of common stock at a ratio of ten (10) shares for every one (1) share held. The Company’s Board of Directors approved this amendment on September 30, 2016. This stock split has been retroactively applied to the financial statements. On the same date, September 30, 2016, the Company filed Articles of Merger with the Nevada SOS whereby it entered into a statutory merger with its wholly-owned subsidiary, Green Vision Biotechnology Corp. pursuant to Nevada Revised Statutes 92A.200 et. seq. The effect of such merger is that the Company is the sole surviving entity and changed its name to “Green Vision Biotechnology Corp.” The investment transaction under the share exchange agreements and contractual agreements as described below (collectively the “Transaction Agreements”) was entered into, between each of the Shareholders of Lutu International Biotechnology Limited (“Lutu International”), a company incorporated under the laws of Cayman Islands and GVBT (the “Investment Transaction”) on May 12, 2017. As a result of closing the Investment Transaction, GVBT acquired part of the shares of Lutu International and assumed management of Lutu International and all its direct and indirect subsidiaries (“the Lutu Group”). On May 12, 2017, GVBT entered into a share exchange agreement with Harcourt Capital Limited (“Harcourt”), a limited company incorporated in the British Virgin Islands, which holds 6% of the issued and outstanding shares of Lutu International; and Woodhead Investments Limited (“Woodhead”), a limited company incorporated in the British Virgin Islands, which holds 5% of the issued and outstanding shares of Lutu International (the “Minority Interest Exchange Agreement”). Under the Minority Interest Exchange Agreement, Woodhead agreed to transfer GVBT a total of 5% of the issued and outstanding shares of Lutu International. In consideration, GVBT agreed to grant Woodhead, or persons designated by Woodhead, a right to receive a total of 5 million shares of GVBT’s common stock. Under the Minority Interest Exchange Agreement, Harcourt agreed to transfer to GVBT a total of 6% of the issued and outstanding shares of Lutu International. In consideration, GVBT agreed to grant Harcourt, or persons designated by Harcourt, a right to receive a total of 6 million shares of GVBT’s common stock. The transactions under the Minority Interest Exchange Agreement were completed on May 12, 2017. Able Lead, an 89% shareholder of Lutu International, has an outstanding loan of $4.43 million denominated in Renminbi (“RMB”) owed to an unrelated third party with its maturity date on January 22, 2018 (the “Outstanding Loan”). Able Lead is negotiating an extension of the Outstanding Loan to 2019 with the third party creditor. Shares of Lutu International held by Able Lead were offered by Able Lead as collateral to secure repayment of the Outstanding Loan (the “Security”). On May 12, 2017, GVBT entered into a share exchange agreement (the “Majority Interest Exchange Agreement”) with Able Lead, the 89% shareholder of Lutu International. Under the Majority Interest Exchange Agreement, Able Lead agreed to enter into a series of contractual arrangements with GVBT (collectively, the “Contractual Arrangements”) (as described below), in which GVBT assumed management control of the Lutu Group. Able Lead further agreed to deliver the shares of Lutu International to GVBT once the Outstanding Loan is fully repaid. In consideration, GVBT agreed to issue and deliver a total of 89 million shares of GVBT’s common stock to an escrow agent (issued in the name of the escrow agent or its nominee) (the “Escrow Shares “). The Escrow Shares are held in escrow for a period of one year or such period of time to be agreed by GVBT and Able Lead upon the execution of the Majority Interest Exchange Agreement. Conditional upon the full repayment of the Outstanding Loan and the release of the Security, the Escrow Shares shall be released to Able Lead in exchange for the delivery of a total of 89% of the issued and outstanding shares of Lutu International by Able Lead to GVBT. In the event that Able Lead fully repays the Outstanding Loan and causes the release of the Security, then the Escrow Shares shall be delivered to Able Lead. In the event that Able Lead cannot fully repay the Outstanding Loan (within a period of one year, or such period of time to be agreed by GVBT and Able Lead) and cause the release of the Security, then the Escrow Shares shall be delivered to transfer agent for cancellation. Unless otherwise expressly agreed in writing by GVBT and Able Lead, the Majority Interest Exchange Agreement shall be automatically terminated upon the termination of any of the agreements in the Contractual Arrangements described as below. The transactions under the Majority Interest Exchange Agreement were completed on May 12, 2017. Pursuant to an escrow agreement (the “Escrow Agreement”) entered into between Booth Udall Fuller, PLC (the “Escrow Agent”) and GVBT on May 12, 2017, the Escrow Shares shall be held by Booth Udall Fuller, PLC for a year following the execution of the Majority Interest Exchange Agreement. The Escrow Shares shall not be subject to any lien, attachment, or any other judicial process of any creditor of GVBT, and shall be held and disbursed solely for the purposes and in accordance with the terms of the Majority Interest Exchange Agreement. On May 12, 2017, GVBT entered into the Contractual Agreements with Lutu International and/or Able Lead. Upon execution of the Contractual Arrangements, GVBT assumed management of Lutu International and its subsidiaries (the “Lutu Group”) and received economic benefits which includes the right to receive the expected residual returns and and/or obligation to absorb expected loss from the Lutu Group. Each agreement in the Contractual Arrangements constitutes valid and binding obligations of the parties of such agreements and is enforceable and valid in accordance with the laws of Cayman Islands. All agreements executed by Lutu International were duly approved by its board of directors and the Shareholders of Lutu International. Consulting Services Agreement Pursuant to the exclusive consulting services agreement entered into between GVBT and Lutu International on May 12, 2017, GVBT has the exclusive right to provide to the Lutu Group general business operation services, including advice and strategic planning, as well as consulting services related to the technological research and development of bio-fertilizers. Further, GVBT owns the intellectual property rights developed or discovered through research and development, in the course of providing the consulting services, or derived from the provision of the consulting services. In consideration, Lutu International pays an annual consulting service fees to GVBT in the amount equivalent to all of Lutu International’s net profits for the relevant financial year. The term of this consulting service agreement is five (5) years from its effective date and may be terminated upon GVBT’s written confirmation prior to the expiration of this agreement. Unless otherwise expressly agreed in writing by GVBT and Able Lead, the Consulting Services Agreement shall be automatically terminated upon the termination of any of the agreements in the Contractual Arrangements or the Majority Interest Exchange Agreement. Operating Agreement Pursuant to the operating agreement entered into between GVBT, Lutu International and Able Lead on May 12, 2017, GVBT agreed to provide guidance and instructions on the Lutu Group’s daily operations, financial management and employment issues. Able Lead agreed to designate candidates recommended by GVBT as their representatives on the boards of directors of each member of the Lutu Group. GVBT has the right to appoint senior executives of each member of the Lutu Group. In addition, GVBT agreed to guarantee the Lutu Group’s performance under any agreements or arrangements relating to the Lutu Group’s business arrangements with any third party. In consideration, Lutu International agrees that it will not, and will cause the Lutu Group not to, without the prior consent of GVBT, engage in any transactions that could materially affect their respective assets, liabilities, rights or operations, including but not limited to,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term of this operating agreement is five (5) years from its effective date and may be extended and terminated only upon GVBT’s written confirmation prior to the expiration of this agreement. Unless otherwise expressly agreed in writing by GVBT and Able Lead, the Operating Agreement shall be automatically terminated upon the termination of any of the agreements in the Contractual Arrangements or the Majority Interest Exchange Agreement. Proxy Agreement Pursuant to the proxy agreement entered into between Able Lead, Lutu International, and GVBT on May 12, 2017, Able Lead agreed to irrevocably grant a person to be designated by GVBT the right to exercise its voting rights and other rights, including the attendance of, and the voting at the shareholders’ meetings of Lutu International for and on behalf of Able Lead (or the signing of written resolutions in lieu of such meetings) in accordance with applicable laws and its articles of association, including but not limited to the appointment and voting for the directors and chairman of the board as the authorized representative of Able Lead to exercise controlling power in the Lutu Group. The proxy agreement may be terminated by joint consent of the parties or upon 7-day written notice from GVBT.. Changes Resulting from the Investment Transaction The closing of the Investment Transaction occurred on May 12, 2017, resulting in a change of control of GVBT. Prior to closing of the Investment Transaction, GVBT had a total of 60,790,000 shares of common stock issued and outstanding. As a result of the closing of the Investment Transaction, GVBT now has a total of 160,790,000 shares of its common stock issued and outstanding, of which 60,790,000 shares, or approximately 37.8%, are owned by the previous existing shareholders of GVBT, with the balance of 100,000,000 shares, or approximately 62.2%, owned by the previous shareholders of Lutu International, with certain shares held in escrow pursuant to the Escrow Agreement. Following the closing of the Investment Transaction, GVBT began carrying on the business of the Lutu Group. The Lutu Group, with its operation primarily located in the Shanxi Province of China, is engaged in the biotechnology industry, in particular, the production and distribution of bio-fertilizers. Revenues of the Lutu Group are currently generated from China. Changes to the Board of Directors and Officers Simultaneous with the closing of the Investment Transaction, there was a change in the officers and directors of GVBT. As authorized by the bylaws, the existing director of GVBT, Mr. Ma Wai Kin, appointed two (2) additional members to the Board of GVBT. Such members are Mr. Lam Ching Wan (also known as William Lam) and Mr. Leung Kwong Tak (also known as Dr. Michael Leung). Mr. Ma also appointed Mr. William Lam as GVBT’s Chief Executive Officer and Mr. Lo Kwok Leung as GVBT’s Chief Financial Officer. Mr. Lo Kwok Leung is not related to Dr. Michael Leung. All members of the Board shall hold their respective offices for a term of one year from their respective dates of appointment, or until the election and qualification of their successors, and thereafter to resign as a director of GVBT. In accordance with the bylaws, officers are elected by the board of directors and serve at the discretion of the board of directors. Accounting Treatment The Investment Transaction was accounted for as a reverse-merger and recapitalization. For financial reporting purposes, Lutu International is the acquirer and GVBT is the acquired company. After completion of the transaction, the assets, liabilities, operations results and cash flow of GVBT that will be reflected in the historical consolidated financial statements prior to the Investment Transaction will be those of Lutu International and its subsidiaries and will be recorded at the historical cost basis of Lutu International and its subsidiaries. Number of shares deemed to be outstanding for the period from January 1, 2017 to the acquisition date will be reflected in the balance of the common stock and paid in capital. The Company changed its fiscal year ended from January 31 to December 31. Tax Treatment and SEC Filer Status: Small Business Issuer The Investment Transaction is intended to constitute a reorganization within the meaning of Section 368(a) of the Internal Revenue Code of 1986, as amended (the “Code”), or such other tax free reorganization exemptions that may be available under the Code. Immediately following the Investment Transaction, the filer status of GVBT will be a “smaller reporting company” as defined in Item 10(f)(1) of Regulation S-K, as promulgated by SEC. Implications of Being an Emerging Growth Company As a company with less than $1.0 billion in revenue during our last fiscal year, the Company qualifies as an “emerging growth company” as defined in the Jumpstart Our Business Startups Act of 2012, or the JOBS Act. An emerging growth company may take advantage of reduced reporting and other burdens that are otherwise applicable generally to public companies. These provisions include: • a requirement to have only two years of audited financial statements and only two years of related Management's Discussion and Analysis of Financial Condition and Results of Operations disclosure; and The Company may take advantage of these provisions until the end of the fiscal year ending after the fifth anniversary of their initial public offering or such earlier time that they are no longer an emerging growth company, and if they do, the information that they provide to the stockholders may be different than you might get from other public companies in which you hold equity. The Company would cease to be an emerging growth company if they have more than $1.0 billion in annual revenue, have more than $700 million in market value of their ordinary shares held by non-affiliates, or issue more than $1.0 billion of non-convertible debt over a three-year period. The JOBS Act permits an “emerging growth company” like the Company to take advantage of an extended transition period to comply with new or revised accounting standards applicable to public companies.</t>
  </si>
  <si>
    <t>BASIS OF PRESENTATION AND SUMMARY OF SIGNIFICANT ACCOUNTING POLICIES</t>
  </si>
  <si>
    <t>NOTE 2. BASIS OF PRESENTATION AND SUMMARY OF SIGNIFICANT ACCOUNTING POLICIES</t>
  </si>
  <si>
    <t>BASIS OF PRESENTATION The accompanying consolidated financial statements of the Company have been prepared in accordance with United States generally accepted accounting principles and the rules and regulations of the Securities and Exchange Commission (the “SEC”) for consolidated financial reporting. SUMMARY OF SIGNIFICANT ACCOUNTING POLICIES Principles of Consolidation and Presentation The consolidated financial statements have been prepared in accordance with U.S. generally accepted accounting principles (“U.S. GAAP”). The historical presentation of the consolidated financial statements includes the financial statements of LUTU INTERNATIONAL BIOTECHNOLOGY LIMITED, and its wholly-owned subsidiaries (collectively referred to herein as the “Company”). All intercompany accounts, transactions, and profits have been eliminated upon consolidation. The following table depicts the identity of the subsidiaries: Name of Subsidiary Place ofIncorporation AttributableEquity Interest % Registered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ignificant estimates and judgments inherent in the preparation of these consolidated financial statements include, among other things, accounting for asset impairments, allowances for doubtful accounts, depreciation and amortization, the collection of revenues from the Agricultural Cooperative. Economic and political risks The Company’s operations are mainly conducted in the Hong Kong Special Administrative Region (“Hong Kong”) and the People’s Republic of China (“China”) (for the purpose of this Current Report on Form 10-Q, China does not include Hong Kong, Macau Special Administrative Region of the People's Republic of China and Taiwan (The Republic of China) and a large number of customers are located in nor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Foreign Currency Translation The Company’s financial statements are presented in the U.S. dollar ($), which is the Company’s reporting currency, while its functional currency are Chinese Renminbi (RMB)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Below is a table with foreign exchange rates used for translation: For the nine months and year ended, (Average Rate) Sept. 30, 2018 Dec 31, 2017 Sept. 30, 2017 Chinese Renminbi (RMB) RMB 6.50807 RMB 6.76141 RMB 6.80732 United States dollar ($) $ 1.00000 $ 1.00000 $ 1.00000 As of (Closing Rate) Sept. 30, 2018 Dec 31, 2017 Sept. 30, 2017 Chinese Renminbi (RMB) RMB 6.86832 RMB 6.62061 RMB 6.65490 United States dollar ($) $ 1.00000 $ 1.00000 $ 1.00000 For the nine months and year ended, (Average Rate) Sept. 30, 2018 Dec 31, 2017 Sept. 30, 2017 Hong Kong (HKD) HKD 7.84023 HKD 7.79197 HKD 7.78721 United States dollar ($) $ 1.00000 $ 1.00000 $ 1.00000 As of (Closing Rate) Sept. 30, 2018 Dec 31, 2017 Sept. 30, 2017 Hong Kong (HKD) HKD 7.82866 HKD 7.80715 HKD 7.81164 United States dollar ($) $ 1.00000 $ 1.00000 $ 1.00000 Foreign Currency Translation(continued) For the nine months and year ended, (Average Rate) Sept. 30, 2018 Dec 31, 2017 Sept. 30, 2017 Hong Kong (HKD) HKD 1.20469 HKD 1.15288 HKD 1.14432 Chinese Yuan (¥) $ 1.00000 $ 1.00000 $ 1.00000 As of (Closing Rate) Sept. 30, 2018 Dec 31, 2017 Sept. 30, 2017 Hong Kong (HKD) HKD 1.13982 HKD 1.17922 HKD 1.17382 Chinese Yuan (¥) $ 1.00000 $ 1.00000 $ 1.00000 Revenue Recognition The Company earns revenue by selling merchandise to end using customers primarily through distribution agent and directly to customers. Revenue is recognized when merchandise is purchased by and delivered to the customer and confirmed and collectability is reasonably assured.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During the nine months ended September 30, 2018 and 2017, the provision of sales return were $ Nil respectively. Cost of Goods Sold Cost of goods sold includes the cost of materials, labor, and relevant manufacturing expenses. Selling Expenses Selling expenses include packaging and shipping costs, as well as advertising and certain expenses associated with operating the Company’s corporate headquarters. Advertising Costs The Company expensed all advertising costs as incurred. Advertising expense, net of reimbursement from suppliers, amounted to $Nil and $8,053 for the nine months ended September 30, 2018 and 2017 respectively. Advertising expense is included in selling expense and general and administrative expenses in the accompanying consolidated statements of income. 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office remodels are amortized on the straight-line basis over the initial term of the lease and any option period that is reasonably assured of being exercised. The Company did not have a lease that met the criteria of a capital lease. Leases that do not qualify as a capital lease are classified as an operating lease. Operating lease rental expenses included in selling, general and administrative expenses for the the nine months ended September 30, 2018 and 2017 were $9,740 and $18,349 respectively. Accounts Receivable Accounts receivable is recognized and carried at the original invoice amount less allowance for any uncollectible amounts. An allowance for doubtful accounts is maintained for all customers based on a variety of factors, including the industry practice, the length of time the receivables are past due, significant one-time events and historical experience. The Company is selling products delivered to certain customers which are closed to Agriculture Cooperatives as defined by ASC 905 “Agriculture”. The collection cycle may be varied and depended on the growing crops cycl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Period ended September 30, 2018 and year ended December 31, 2017, the bad debts incurred were $Nil and $Nil respectively.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During the nine months ended September 30, 2018 and year ended December 31, 2017, the provision of doubtful debts were $Nil and $Nil respectively.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operty, Plant and Equipment Property, plant and equipment are recorded at cost. Significant additions or improvements extending useful lives of assets are capitalized. Maintenance and repairs are charged to expense as incurred. Depreciation is provided over the estimated useful lives, using the straight-line method with 5% scrape value as follows: Buildings 20 years Machinery &amp; equipment 10 years Office equipment 3 years Motor vehicles 4 years Land Use Rights 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 Goodwill 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fiscal year ended December 31, 2017, and a quarter review as of the period ended September 30, 2018, and determined that the impairment loss in the amount of $nil and $nil were recorded respectively.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During the reporting periods, the Company performed the evaluation and there was no impairment loss. Cash and Concentration of Credit Risk The Company maintains cash in bank deposit accounts in Hong Kong and PRC, and considers all highly liquid investments purchased with original maturities of three months or less to be cash equivalents. The Company performs ongoing evaluations of the institution to limit its concentration risk exposure. The Company’s customers are mainly located in the northeastern China. Because of this, the Company is subject to regional risks, such as the economy, regional financial conditions and unemployment, weather conditions, power outages, and other natural disasters specific to the region in which the Company operates. Retirement Benefit Plans Full time employees of the Company in China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5,422 and $7,060 for the nine months ended September 30, 2018 and 2017 respectively.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Segment Reporting The Company operates in one industry segment, operating manufacturing and selling of organic bio-fertilizer.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 Basic and diluted earnings (loss) per share In accordance with ASC No. 260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Recently Issued Accounting Guidance 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Fair Value Measurement · Issue 2: Equity Securities without a Readily Determinable Fair Value— Adjustments · Issue 3: Forward Contracts and Purchased Options · Issue 4: Presentation Requirements for Certain Fair Value Option Liabilities Derivatives and Hedging— Embedded Derivatives Financial Instruments · Issue 5: Fair Value Option Liabilities Denominated in a Foreign Currency. · Issue 6: Transition Guidance for Equity Securities without a Readily Determinable Fair Value Financial Services— Insuranc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 · Answer 1: · Question 2: · Answer 2: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t>
  </si>
  <si>
    <t>GOING CONCERN</t>
  </si>
  <si>
    <t>NOTE 3. GOING CONCERN</t>
  </si>
  <si>
    <t>As of September 30, 2018 and December 31, 2017, the Company has an accumulated deficit of $5,476,692 and $4,883,120 respectively, and its current liabilities exceed its current assets resulting in negative working capital of $9,255,186 and $9,029,045 respectively.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i) additional funding which would enhance capital employed; and (ii) strategic partners which would increase revenue bases or reduce operation expenses. Management believes that the above actions will allow the Company to continue its operations throughout this fiscal year.</t>
  </si>
  <si>
    <t>OTHER RECEIVABLES</t>
  </si>
  <si>
    <t>NOTE 4. OTHER RECEIVABLES</t>
  </si>
  <si>
    <t xml:space="preserve">Other receivables consisted of the following: Sept 30, 2018 December 31, 2017 (unaudited) (audited) Deposits $ 101,526 $ 108,930 Prepaid expenses 8,849 82 Advance to employee 14,123 43,013 Less: Allowance for doubtful debts (102,145 ) (105,967 ) Total $ 22,353 $ 46,058 </t>
  </si>
  <si>
    <t>PROPERTY, PLANT AND EQUIPMENT, NET</t>
  </si>
  <si>
    <t>NOTE 5. PROPERTY, PLANT AND EQUIPMENT, NET</t>
  </si>
  <si>
    <t>Property, plant and equipment consisted of the following: Sept 30, 2018 December 31, 2017 (unaudited) (audited) Buildings $ 2,911,743 $ 3,020,685 Machinery &amp; equipment 552,746 573,427 Office equipment 66,652 68,495 Motor vehicles 97,141 100,775 Total property, plant and equipment 3,628,282 3,763,382 Less: accumulated depreciation and impairment charges (888,773 ) (750,221 ) Total property, plant and equipment, net $ 2,739,509 $ 3,013,161 The depreciation expenses for the nine months ended September 30, 2018 and 2017 were $174,757 and $179,474 respectively. The depreciation expenses for the three months ended September 30, 2018 and 2017 were $54,209 and $60,207 respectively.</t>
  </si>
  <si>
    <t>INTANGIBLE ASSETS</t>
  </si>
  <si>
    <t>NOTE 6. INTANGIBLE ASSETS</t>
  </si>
  <si>
    <t xml:space="preserve">Intangible assets consisted of the following: Sept 30, 2018 December 31, 2017 (unaudited) (audited) Land use rights $ 1,171,961 $ 1,205,819 Software system 1,278 1,326 Less – accumulated amortization (339,194 ) (333,647 ) Total intangible assets, net $ 834,045 $ 883,488 The amortization expenses of land use rights and software systems for the nine months ended September 30, 2018 and 2017 were 18,553 and $17,922 respectively. The amortization expenses of land use rights and software systems for the three months ended September 30, 2018 and 2017 were $5,911 and $6,009 respectively. Future amortization of land use rights and software systems is as follows: Years ending December 31, Amount 2018 $ 5,860 2019 23,439 2020 23,439 2021 23,439 2022 23,439 Thereafter 734,429 Total $ 834,045 </t>
  </si>
  <si>
    <t>INVENTORIES</t>
  </si>
  <si>
    <t>NOTE 7. INVENTORIES</t>
  </si>
  <si>
    <t xml:space="preserve">Inventories consisted of the following: Sept 30, 2018 December 31, 2017 (unaudited) (audited) Raw material $ 102,259 $ 110,841 Work in progress - 7,044 Finished goods 67,476 139,988 Goods on consignment 54,665 20,213 Inventories, net $ 224,400 $ 278,086 </t>
  </si>
  <si>
    <t>CONCENTRATIONS OF CREDIT RISK AND MAJOR CUSTOMERS</t>
  </si>
  <si>
    <t>NOTE 8. CONCENTRATIONS OF CREDIT RISK AND MAJOR CUSTOMERS</t>
  </si>
  <si>
    <t xml:space="preserve">Sales: Customer As at Sept 30, 2018 As at December 31, 2017 A $ 22,208 26 % $ 33,022 24 % B 20,007 23 % 32,255 24 % C 19,709 23 % 26,632 20 % D 10,837 13 % 14,914 11 % E 10,215 12 % 13,316 10 % Total $ 82,976 97 % $ 120,139 89 % Purchases: Supplier As at Sept 30, 2018 As at December 31, 2017 AA $ 4,641 49 % $ 41,882 49 % BB 3,499 37 % 17,549 21 % CC 725 8 % 11,849 14 % DD 441 5 % 5,203 6 % EE 211 1 % 2,444 3 % Total $ 9,517 100 % $ 78,927 93 % </t>
  </si>
  <si>
    <t>OTHER PAYABLES</t>
  </si>
  <si>
    <t>NOTE 9. OTHER PAYABLES</t>
  </si>
  <si>
    <t xml:space="preserve">Other payables consisted of the following: Sept 30, 2018 December 31, 2017 (unaudited) (audited) Payables to employees $ 9,909 $ 5,826 Miscellaneous 65,140 41,450 Total other payables $ 75,049 $ 47,276 </t>
  </si>
  <si>
    <t>LOSS PER SHARE</t>
  </si>
  <si>
    <t>NOTE 10. LOSS PER SHARE</t>
  </si>
  <si>
    <t xml:space="preserve">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preferred stock (using the if-converted method) and exercisable warrants and stock options outstanding (using the treasury method). The following table sets forth the computation of basic and diluted net income per common share: The following table sets forth the computation of basic and diluted net income per common share: Period ended September 30, Sept 30, 2018 Sept 30, 2017 (unaudited) (unaudited) Net loss attributable to ordinary shareholders for computing basic net loss per ordinary share $ (593,572 ) $ (1,051,750 ) Weighted-average shares of common stock outstanding in computing net loss per common stock Basic 160,790,000 131,619,707 Diluted 160,790,000 131,619,707 Basic loss per share of common stock (0.37 )cents (0.80 )cents Diluted loss per share (0.37 )cents) (0.80 )cents </t>
  </si>
  <si>
    <t>AMOUNT DUE FROM TO RELATED PARTIES</t>
  </si>
  <si>
    <t>NOTE 11. AMOUNT DUE FROM TO RELATED PARTIES</t>
  </si>
  <si>
    <t xml:space="preserve">The details for amount due to related parties were as follows: Amount as at Sept 30, 2018 December 31, 2017 (unaudited) (audited) Holmsun Capital Limited (a) (b) 5,292,781 5,300,859 $ 5,292,781 $ 5,300,859 (a) Common director, LEUNG Kwong Tak of operating subsidiary Lutu International Biotechnology Limited (b) Common shareholder, LEUNG Kwong Tak of operating subsidiary Lutu International Biotechnology Limited </t>
  </si>
  <si>
    <t>INCOME TAXES</t>
  </si>
  <si>
    <t>NOTE 12. INCOME TAXES</t>
  </si>
  <si>
    <t>The Company and its subsidiaries have no operation in United States, Cayman Islands and British Virgin Islands, and are not subject to any domestic income tax. Therefore, no domestic income tax of United States, Cayman Islands and British Virgin Islands are paid in the quarter ended September 30, 2018 and year ended December 31, 2017. Hong Kong Prolific Mineral Resources Holdings Limited was incorporated in Hong Kong and is subjected to Hong Kong profits tax rate of 16.5% for the nine months ended September 30, 2018 and 2017. Income tax (reversal) expense amounted to $Nil for the quarter ended September 30, 2018 and year ended December 31, 2017. A reconciliation of the provision for income taxes with amounts determined by applying the Hong Kong profit rate of 16.5% to income before income taxes is as follows: Sept 30, 2018 December 31, 2017 (unaudited) (audited) Profit (Loss) before income tax $ (162,885 ) $ (333,619 ) Temporary Difference - - Permanent Difference - - Taxable loss $ (162,885 ) $ (333,619 ) Hong Kong Profits Tax rate 16.5 % 16.5 % Current tax credit $ 26,876 $ 55,047 Less: Valuation allowance (26,876 ) (55,047 ) No deferred tax has been provided as there are no material temporary differences arising during the quarter ended September 30, 2018 and year ended December 31, 2017. Shanxi Green Biotechnology Industry Company Limited and Shenzhen Qianhai Lutu Supply Chain Management Company Limited were incorporated in the PRC and are subjected to income taxes under the current laws of the PRC. The EIT rate of PRC was 25% for the quarter ended September 30, 2018 and year ended December 31, 2017. Profit (loss) before income tax of $(429,745) and $(1,272,919) for the quarter ended September 30, 2018 and year ended December 31, 2017 respectively, were attributed to operations in China. The income tax expenses consisted of the following: Sept 30, 2018 December 31, 2017 (unaudited) (audited) Profit (Loss) before income tax $ (429,745 ) $ (1,272,919 ) Temporary Difference - - Permanent Difference - - Taxable loss $ (429,745 ) $ (1,272,919 ) China Enterprise Income Tax rate 25 % 25.0 % Current tax credit $ 107,436 $ 318,230 Less: Valuation allowance (107,436 ) (318,230 ) No deferred tax has been provided as there are no material temporary differences arising during the quarter ended September 30, 2018 and year ended December 31, 2017. v</t>
  </si>
  <si>
    <t>SEGMENT INFORMATION</t>
  </si>
  <si>
    <t>NOTE 13.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the quarter ended September 30, 2018 and year ended December 31, 2017, the Company is regarded as a single operating segment, being engaged in the manufacturing of bio-fertilizer. This principal activity and geographical market are substantially based in China, accordingly, no operating or geographical segment information are presented.</t>
  </si>
  <si>
    <t>COMPREHENSIVE INCOME</t>
  </si>
  <si>
    <t>NOTE 14. COMPREHENSIVE INCOME</t>
  </si>
  <si>
    <t xml:space="preserve">Total comprehensive income includes, in addition to net income, changes in equity that are excluded from the consolidated statements of income and are recorded directly into a separate section of shareholders’ equity on the consolidated balance sheets. Comprehensive income and its components consist of the following: Period and Year Ended Sept 30, 2018 December 31, 2017 (unaudited) (audited) Net loss $ (593,572 ) $ (1,683,170 ) Other comprehensive income, net of tax Foreign currency translation adjustment 25,791 86,565 Comprehensive loss $ (567,781 ) $ (1,596,605 ) </t>
  </si>
  <si>
    <t>COMMITMENTS AND CONTINGENCIES</t>
  </si>
  <si>
    <t>NOTE 15. COMMITMENTS AND CONTINGENCIES</t>
  </si>
  <si>
    <t xml:space="preserve">Operating Leases Certain of our real properties are operated under lease agreements. Rental expense under operating leases was as follows: Sept 30, 2018 December 31, 2017 (unaudited) (audited) Rent expense $ 9,740 $ 17,986 Total rent expense, net $ 9,740 $ 17,986 Annual minimum payments under operating leases are as follows: Years Ended December 31, Minimum Lease Payment 2018 9,127 2019 9,888 Total $ 19,015 </t>
  </si>
  <si>
    <t>RELATED PARTY TRANSACTIONS</t>
  </si>
  <si>
    <t>NOTE 16. RELATED PARTY TRANSACTIONS</t>
  </si>
  <si>
    <t>The Board must approve all related party transactions. All material related party transactions will be made or entered into on terms that are no less favorable to the Company than can be obtained from unaffiliated third parties. The following table listed the transaction with related party for the nine months period ended Sept 30, 2018 and 2017: Sept 30, 2018 Sept 30, 2017 Consultancy fee paid to KM International Property Consultants Limited $ 12,627 $ 47,514 Consultancy fee, net $ 12,627 $ 47,514 Mr. Ma Wai Kin, Chief Operation Officer and Director of the Company, has a 100% ownership interest in KM International Property Consultants Limited (“KM”). The main transaction between the Company and KM is the consulting service regarding the marketing activities of GVBT provided by KM.</t>
  </si>
  <si>
    <t>LEGAL PROCEEDINGS</t>
  </si>
  <si>
    <t>NOTE 17. LEGAL PROCEEDINGS</t>
  </si>
  <si>
    <t>Civil case with Mr. Yao Gui Mu Yao Gui Mu (“the Plaintiff”), former operation manager of the subsidiary in Shanxi, Shanxi Green Biotechnology Industry Company Limited (“the Shanxi Subsidiary”), brought a lawsuit against the Shanxi Subsidiary, in the District People’s Court of Jin Zhong City, Yu Ci District. The subject dispute of the lawsuit concerns an unsettled current account balance of $141,550 (RMB900,000) which was claimed to be a loan advanced to the Company by the Plaintiff. Together with the subject dispute, the Plaintiff also claimed the relevant interest was RMB513,100 calculated from November 6, 2012 to August 15, 2017 with 1% monthly interest rate. The Company’s PRC lawyer had submitted a Statement of Defense on November 23, 2017 to The District People’s Court of Yuci District, Jin Zhong City (“the Court”). A court hearing was held on December 5, 2017. Upon the request by the Court, Shanxi Subsidiary provided supplemental evidence to the Court on 16 January 2018. The second hearing was held on September 19, 2018. The District People’s Court of Jin Zhong City, Yu Ci District released the civil judgement decision (2017) 晋0702 民初3879号, that there were not sufficient evidence provided by the Plaintiff for the dispute, and the Court did not support for the claim of loan and related interest against the Shanxi Subsidiary. The judgement decision dated on August 31, 2018. Yao Gui Mu (“the Appealer”) appeal for the decision to the Intermediate People’s Court of Shanxi Province, Jin Zhong City. On May 10, 2019, the Intermediate People’s Court of Shanxi Province, Jin Zhong City released civil judgement decision (2019) 晋07民終355号, that due to the fact that there was a second hearing held on September 19, 2018 after the judgement decision made on August 31, 2018, which was a severe disorder of procedures. Therefore, the civil judgement decision (2017) 晋0702 民初3879号 was revoked and the case was put to re-trial, which was subsequently carried out on October 16, 2019. On December 16, 2019, the Court released the civil judgement decision (2019) 晋0702 民初3543号之一, that the related dispute loan was being a criminal case under police investigation. Before the police formed a decision, the Court could not confirm that the civil case was under the district court’s judgement jurisdiction. Therefore, the lawsuit against the Shanxi Subsidiary was rejected. For the relevant interest of RMB513,100 claimed by the Plaintiff, there is no evidence showing that it is more likely than not that the Company will be liable for the said interest. Hence, no provision was made as at September 30, 2018. Criminal investigation regarding a potential fraud with one of its former customers Management of the Company suspects that there was a potential fraud committed in the sales made to one of its previous customers. Management reported to the local police of Yuci District, Jinzhong City, Shanxi Province, China about the said potential fraud. The Bureau of Public Security of Yuci District officially undertook the case and initiated investigation procedures on 11 September 2017. Management has been informed that the case is currently under criminal investigation by relevant authorities. Criminal investigation against one of GVBT’s former employee Management of the Company suspects that one of its former senior staff may have committed the offence of “unlawfully taking possession of company property through taking advantage of his position” under his employment with the Company. Management reported to the local police of Yuci District, Jinzhong City, Shanxi Province, China about the said potential fraud on 10 October, 2017. The Bureau of Public Security of Yuci District officially undertook its case and initiated investigation procedures on 28 January 2018. Management has been informed that the case is currently under criminal investigation by relevant authorities in China.</t>
  </si>
  <si>
    <t>SUBSEQUENT EVENT</t>
  </si>
  <si>
    <t>NOTE 18. SUBSEQUENT EVENTS</t>
  </si>
  <si>
    <t>On September 26, 2019, the Company has resolved to discontinue the operation of the subsidiary company, Shenzhen Qianhai Lutu Supply Chain Management Company Limited. According to the PRC Company Law and related regulation required, a de-registration committee has been properly formed and the de-registration procedures are undergoing accordingly. On November 11, 2019, the Shenzhen taxation bureau has released the taxation completion certificate, and on December 11, 2019, the Shenzhen market supervision administration has released the notice that the de-registration of Shenzhen Qianhai Lutu Supply Chain Management Company Limited is in process. Other than as described, management has evaluated all activities and concluded that there was no other subsequent events have occurred that would require recognition in the consolidated financial statements or disclosure in the notes to the consolidated financial statements. All subsequent events are being disclosed in the Company’s periodic reports that are currently in preparation for filing. Such events shall be described in detail therein.</t>
  </si>
  <si>
    <t>BASIS OF PRESENTATION AND SUMMARY OF SIGNIFICANT ACCOUNTING POLICIES (Policies)</t>
  </si>
  <si>
    <t>Principles of Consolidation and Presentation</t>
  </si>
  <si>
    <t xml:space="preserve">The consolidated financial statements have been prepared in accordance with U.S. generally accepted accounting principles (“U.S. GAAP”). The historical presentation of the consolidated financial statements includes the financial statements of LUTU INTERNATIONAL BIOTECHNOLOGY LIMITED, and its wholly-owned subsidiaries (collectively referred to herein as the “Company”). All intercompany accounts, transactions, and profits have been eliminated upon consolidation. The following table depicts the identity of the subsidiaries: Name of Subsidiary Place ofIncorporation AttributableEquity Interest % Registered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Note: (1) Wholly owned subsidiary of Green Vision Biotechnology Corp. (2) Wholly owned subsidiary of Lutu International Biotechnology Limited (3) Wholly owned subsidiary of Light Raise Limited (4) Wholly owned subsidiary of Hong Kong Prolific Mineral Resources Holdings Limited (5) Wholly owned subsidiary of Shanxi Green Biotechnology Industry Company Limited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Significant estimates and judgments inherent in the preparation of these consolidated financial statements include, among other things, accounting for asset impairments, allowances for doubtful accounts, depreciation and amortization, the collection of revenues from the Agricultural Cooperative.</t>
  </si>
  <si>
    <t>Economic and political risks</t>
  </si>
  <si>
    <t>The Company’s operations are mainly conducted in the Hong Kong Special Administrative Region (“Hong Kong”) and the People’s Republic of China (“China”) (for the purpose of this Current Report on Form 10-Q, China does not include Hong Kong, Macau Special Administrative Region of the People's Republic of China and Taiwan (The Republic of China) and a large number of customers are located in nor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Foreign Currency Translation</t>
  </si>
  <si>
    <t>The Company’s financial statements are presented in the U.S. dollar ($), which is the Company’s reporting currency, while its functional currency are Chinese Renminbi (RMB) and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Below is a table with foreign exchange rates used for translation: For the nine months and year ended, (Average Rate) Sept. 30, 2018 Dec 31, 2017 Sept. 30, 2017 Chinese Renminbi (RMB) RMB 6.50807 RMB 6.76141 RMB 6.80732 United States dollar ($) $ 1.00000 $ 1.00000 $ 1.00000 As of (Closing Rate) Sept. 30, 2018 Dec 31, 2017 Sept. 30, 2017 Chinese Renminbi (RMB) RMB 6.86832 RMB 6.62061 RMB 6.65490 United States dollar ($) $ 1.00000 $ 1.00000 $ 1.00000 For the nine months and year ended, (Average Rate) Sept. 30, 2018 Dec 31, 2017 Sept. 30, 2017 Hong Kong (HKD) HKD 7.84023 HKD 7.79197 HKD 7.78721 United States dollar ($) $ 1.00000 $ 1.00000 $ 1.00000 As of (Closing Rate) Sept. 30, 2018 Dec 31, 2017 Sept. 30, 2017 Hong Kong (HKD) HKD 7.82866 HKD 7.80715 HKD 7.81164 United States dollar ($) $ 1.00000 $ 1.00000 $ 1.00000 For the nine months and year ended, (Average Rate) Sept. 30, 2018 Dec 31, 2017 Sept. 30, 2017 Hong Kong (HKD) HKD 1.20469 HKD 1.15288 HKD 1.14432 Chinese Yuan (¥) $ 1.00000 $ 1.00000 $ 1.00000 As of (Closing Rate) Sept. 30, 2018 Dec 31, 2017 Sept. 30, 2017 Hong Kong (HKD) HKD 1.13982 HKD 1.17922 HKD 1.17382 Chinese Yuan (¥) $ 1.00000 $ 1.00000 $ 1.00000 v</t>
  </si>
  <si>
    <t>Revenue Recognition</t>
  </si>
  <si>
    <t>The Company earns revenue by selling merchandise to end using customers primarily through distribution agent and directly to customers. Revenue is recognized when merchandise is purchased by and delivered to the customer and confirmed and collectability is reasonably assured.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During the nine months ended September 30, 2018 and 2017, the provision of sales return were $ Nil respectively.</t>
  </si>
  <si>
    <t>Cost of Goods Sold</t>
  </si>
  <si>
    <t>Cost of goods sold includes the cost of materials, labor, and relevant manufacturing expenses.</t>
  </si>
  <si>
    <t>Selling Expenses</t>
  </si>
  <si>
    <t>Selling expenses include packaging and shipping costs, as well as advertising and certain expenses associated with operating the Company’s corporate headquarters.</t>
  </si>
  <si>
    <t>Advertising Costs</t>
  </si>
  <si>
    <t>The Company expensed all advertising costs as incurred. Advertising expense, net of reimbursement from suppliers, amounted to $Nil and $8,053 for the nine months ended September 30, 2018 and 2017 respectively. Advertising expense is included in selling expense and general and administrative expenses in the accompanying consolidated statements of income.</t>
  </si>
  <si>
    <t>Leases</t>
  </si>
  <si>
    <t>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office remodels are amortized on the straight-line basis over the initial term of the lease and any option period that is reasonably assured of being exercised. The Company did not have a lease that met the criteria of a capital lease. Leases that do not qualify as a capital lease are classified as an operating lease. Operating lease rental expenses included in selling, general and administrative expenses for the the nine months ended September 30, 2018 and 2017 were $9,740 and $18,349 respectively.</t>
  </si>
  <si>
    <t>Accounts Receivable</t>
  </si>
  <si>
    <t>Accounts receivable is recognized and carried at the original invoice amount less allowance for any uncollectible amounts. An allowance for doubtful accounts is maintained for all customers based on a variety of factors, including the industry practice, the length of time the receivables are past due, significant one-time events and historical experience. The Company is selling products delivered to certain customers which are closed to Agriculture Cooperatives as defined by ASC 905 “Agriculture”. The collection cycle may be varied and depended on the growing crops cycl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Period ended September 30, 2018 and year ended December 31, 2017, the bad debts incurred were $Nil and $Nil respectively.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During the nine months ended September 30, 2018 and year ended December 31, 2017, the provision of doubtful debts were $Nil and $Nil respectively.</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Property, Plant and Equipment</t>
  </si>
  <si>
    <t xml:space="preserve">Property, plant and equipment are recorded at cost. Significant additions or improvements extending useful lives of assets are capitalized. Maintenance and repairs are charged to expense as incurred. Depreciation is provided over the estimated useful lives, using the straight-line method with 5% scrape value as follows: Buildings 20 years Machinery &amp; equipment 10 years Office equipment 3 years Motor vehicles 4 years </t>
  </si>
  <si>
    <t>Land Use Rights</t>
  </si>
  <si>
    <t>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50 years.</t>
  </si>
  <si>
    <t>Goodwill</t>
  </si>
  <si>
    <t xml:space="preserve">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 The Company performed an annual impairment test as of the fiscal year ended December 31, 2017, and a quarter review as of the period ended September 30, 2018, and determined that the impairment loss in the amount of $nil and $nil were recorded respectively. </t>
  </si>
  <si>
    <t>Long-lived Assets</t>
  </si>
  <si>
    <t>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During the reporting periods, the Company performed the evaluation and there was no impairment loss.</t>
  </si>
  <si>
    <t>Cash and Concentration of Credit Risk</t>
  </si>
  <si>
    <t>The Company maintains cash in bank deposit accounts in Hong Kong and PRC, and considers all highly liquid investments purchased with original maturities of three months or less to be cash equivalents. The Company performs ongoing evaluations of the institution to limit its concentration risk exposure. The Company’s customers are mainly located in the northeastern China.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Full time employees of the Company in China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15,422 and $7,060 for the nine months ended September 30, 2018 and 2017 respectively.</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Segment Reporting</t>
  </si>
  <si>
    <t>The Company operates in one industry segment, operating manufacturing and selling of organic bio-fertilizer.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t>
  </si>
  <si>
    <t>Basic and diluted earnings (loss) per share</t>
  </si>
  <si>
    <t>In accordance with ASC No. 260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Recently Issued Accounting Guidance</t>
  </si>
  <si>
    <t>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Fair Value Measurement · Issue 2: Equity Securities without a Readily Determinable Fair Value— Adjustments · Issue 3: Forward Contracts and Purchased Options · Issue 4: Presentation Requirements for Certain Fair Value Option Liabilities Derivatives and Hedging— Embedded Derivatives Financial Instruments · Issue 5: Fair Value Option Liabilities Denominated in a Foreign Currency. · Issue 6: Transition Guidance for Equity Securities without a Readily Determinable Fair Value Financial Services— Insuranc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 · Answer 1: · Question 2: · Answer 2: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v</t>
  </si>
  <si>
    <t>BASIS OF PRESENTATION AND SUMMARY OF SIGNIFICANT ACCOUNTING POLICIES (Tables)</t>
  </si>
  <si>
    <t>Schedule of identity of the subsidiaries</t>
  </si>
  <si>
    <t xml:space="preserve"> Name of Subsidiary Place ofIncorporation AttributableEquity Interest % RegisteredCapital Lutu International Biotechnology Limited (RTO accounting acquirer) (1) Cayman Islands 100 USD100 Light Raise Limited (2) BVI 100 USD 1 Hong Kong Prolific Mineral Resources Holdings Limited (3) HKD 100 HKD 2 Shanxi Green Biotechnology Industry Company Limited (4) PRC 100 RMB 100,000,000 Shenzhen Qianhai Lutu Supply Chain Management Company Limited (5) PRC 100 RMB 5,000,000 </t>
  </si>
  <si>
    <t>Schedule of foreign exchange rates used for translation</t>
  </si>
  <si>
    <t xml:space="preserve"> For the nine months and year ended, (Average Rate) Sept. 30, 2018 Dec 31, 2017 Sept. 30, 2017 Chinese Renminbi (RMB) RMB 6.50807 RMB 6.76141 RMB 6.80732 United States dollar ($) $ 1.00000 $ 1.00000 $ 1.00000 As of (Closing Rate) Sept. 30, 2018 Dec 31, 2017 Sept. 30, 2017 Chinese Renminbi (RMB) RMB 6.86832 RMB 6.62061 RMB 6.65490 United States dollar ($) $ 1.00000 $ 1.00000 $ 1.00000 For the nine months and year ended, (Average Rate) Sept. 30, 2018 Dec 31, 2017 Sept. 30, 2017 Hong Kong (HKD) HKD 7.84023 HKD 7.79197 HKD 7.78721 United States dollar ($) $ 1.00000 $ 1.00000 $ 1.00000 As of (Closing Rate) Sept. 30, 2018 Dec 31, 2017 Sept. 30, 2017 Hong Kong (HKD) HKD 7.82866 HKD 7.80715 HKD 7.81164 United States dollar ($) $ 1.00000 $ 1.00000 $ 1.00000 For the nine months and year ended, (Average Rate) Sept. 30, 2018 Dec 31, 2017 Sept. 30, 2017 Hong Kong (HKD) HKD 1.20469 HKD 1.15288 HKD 1.14432 Chinese Yuan (¥) $ 1.00000 $ 1.00000 $ 1.00000 As of (Closing Rate) Sept. 30, 2018 Dec 31, 2017 Sept. 30, 2017 Hong Kong (HKD) HKD 1.13982 HKD 1.17922 HKD 1.17382 Chinese Yuan (¥) $ 1.00000 $ 1.00000 $ 1.00000 </t>
  </si>
  <si>
    <t>Schedule of useful life of property, plant and equipment</t>
  </si>
  <si>
    <t xml:space="preserve"> Buildings 20 years Machinery &amp; equipment 10 years Office equipment 3 years Motor vehicles 4 years </t>
  </si>
  <si>
    <t>OTHER RECEIVABLES (Tables)</t>
  </si>
  <si>
    <t>Schedule of other receivables</t>
  </si>
  <si>
    <t xml:space="preserve"> Sept 30, 2018 December 31, 2017 (unaudited) (audited) Deposits $ 101,526 $ 108,930 Prepaid expenses 8,849 82 Advance to employee 14,123 43,013 Less: Allowance for doubtful debts (102,145 ) (105,967 ) Total $ 22,353 $ 46,058 </t>
  </si>
  <si>
    <t>PROPERTY, PLANT AND EQUIPMENT, NET (Tables)</t>
  </si>
  <si>
    <t>Schedule of property, plant and equipment</t>
  </si>
  <si>
    <t xml:space="preserve"> Sept 30, 2018 December 31, 2017 (unaudited) (audited) Buildings $ 2,911,743 $ 3,020,685 Machinery &amp; equipment 552,746 573,427 Office equipment 66,652 68,495 Motor vehicles 97,141 100,775 Total property, plant and equipment 3,628,282 3,763,382 Less: accumulated depreciation and impairment charges (888,773 ) (750,221 ) Total property, plant and equipment, net $ 2,739,509 $ 3,013,161 </t>
  </si>
  <si>
    <t>INTANGIBLE ASSETS (Tables)</t>
  </si>
  <si>
    <t>Schedule of intangible assets</t>
  </si>
  <si>
    <t xml:space="preserve"> Sept 30, 2018 December 31, 2017 (unaudited) (audited) Land use rights $ 1,171,961 $ 1,205,819 Software system 1,278 1,326 Less – accumulated amortization (339,194 ) (333,647 ) Total intangible assets, net $ 834,045 $ 883,488 </t>
  </si>
  <si>
    <t>Schedule of future amortization of land use rights and software systems</t>
  </si>
  <si>
    <t xml:space="preserve"> Years ending December 31, Amount 2018 $ 5,860 2019 23,439 2020 23,439 2021 23,439 2022 23,439 Thereafter 734,429 Total $ 834,045 </t>
  </si>
  <si>
    <t>INVENTORIES (Tables)</t>
  </si>
  <si>
    <t>Schedule of Inventories</t>
  </si>
  <si>
    <t xml:space="preserve"> Sept 30, 2018 December 31, 2017 (unaudited) (audited) Raw material $ 102,259 $ 110,841 Work in progress - 7,044 Finished goods 67,476 139,988 Goods on consignment 54,665 20,213 Inventories, net $ 224,400 $ 278,086 </t>
  </si>
  <si>
    <t>CONCENTRATIONS OF CREDIT RISK AND MAJOR CUSTOMERS (Tables)</t>
  </si>
  <si>
    <t>Supplier Concentration Risk [Member]</t>
  </si>
  <si>
    <t>Schedule of concentration of risk about sales and purchases</t>
  </si>
  <si>
    <t xml:space="preserve"> Customer As at Sept 30, 2018 As at December 31, 2017 A $ 22,208 26 % $ 33,022 24 % B 20,007 23 % 32,255 24 % C 19,709 23 % 26,632 20 % D 10,837 13 % 14,914 11 % E 10,215 12 % 13,316 10 % Total $ 82,976 97 % $ 120,139 89 % </t>
  </si>
  <si>
    <t>Customer Concentration Risk [Member]</t>
  </si>
  <si>
    <t xml:space="preserve"> Supplier As at Sept 30, 2018 As at December 31, 2017 AA $ 4,641 49 % $ 41,882 49 % BB 3,499 37 % 17,549 21 % CC 725 8 % 11,849 14 % DD 441 5 % 5,203 6 % EE 211 1 % 2,444 3 % Total $ 9,517 100 % $ 78,927 93 % </t>
  </si>
  <si>
    <t>OTHER PAYABLES (Tables)</t>
  </si>
  <si>
    <t>Schedule of other payables</t>
  </si>
  <si>
    <t xml:space="preserve"> Sept 30, 2018 December 31, 2017 (unaudited) (audited) Payables to employees $ 9,909 $ 5,826 Miscellaneous 65,140 41,450 Total other payables $ 75,049 $ 47,276 </t>
  </si>
  <si>
    <t>LOSS PER SHARE (Tables)</t>
  </si>
  <si>
    <t>Schedule of computation of basic and diluted net income per common share</t>
  </si>
  <si>
    <t xml:space="preserve"> Period ended September 30, Sept 30, 2018 Sept 30, 2017 (unaudited) (unaudited) Net loss attributable to ordinary shareholders for computing basic net loss per ordinary share $ (593,572 ) $ (1,051,750 ) Weighted-average shares of common stock outstanding in computing net loss per common stock Basic 160,790,000 131,619,707 Diluted 160,790,000 131,619,707 Basic loss per share of common stock (0.37 )cents (0.80 )cents Diluted loss per share (0.37 )cents) (0.80 )cents </t>
  </si>
  <si>
    <t>AMOUNT DUE FROM TO RELATED PARTIES (Tables)</t>
  </si>
  <si>
    <t xml:space="preserve"> Amount as at Sept 30, 2018 December 31, 2017 (unaudited) (audited) Holmsun Capital Limited (a) (b) 5,292,781 5,300,859 $ 5,292,781 $ 5,300,859 </t>
  </si>
  <si>
    <t>INCOME TAXES (Tables)</t>
  </si>
  <si>
    <t>Schedule of reconciliation of the provision for income taxes</t>
  </si>
  <si>
    <t xml:space="preserve"> Sept 30, 2018 December 31, 2017 (unaudited) (audited) Profit (Loss) before income tax $ (162,885 ) $ (333,619 ) Temporary Difference - - Permanent Difference - - Taxable loss $ (162,885 ) $ (333,619 ) Hong Kong Profits Tax rate 16.5 % 16.5 % Current tax credit $ 26,876 $ 55,047 Less: Valuation allowance (26,876 ) (55,047 ) </t>
  </si>
  <si>
    <t>Schedule of income tax expense</t>
  </si>
  <si>
    <t xml:space="preserve"> Sept 30, 2018 December 31, 2017 (unaudited) (audited) Profit (Loss) before income tax $ (429,745 ) $ (1,272,919 ) Temporary Difference - - Permanent Difference - - Taxable loss $ (429,745 ) $ (1,272,919 ) China Enterprise Income Tax rate 25 % 25.0 % Current tax credit $ 107,436 $ 318,230 Less: Valuation allowance (107,436 ) (318,230 ) </t>
  </si>
  <si>
    <t>COMPREHENSIVE INCOME (Tables)</t>
  </si>
  <si>
    <t>Schedule of comprehensive income</t>
  </si>
  <si>
    <t xml:space="preserve"> Period and Year Ended Sept 30, 2018 December 31, 2017 (unaudited) (audited) Net loss $ (593,572 ) $ (1,683,170 ) Other comprehensive income, net of tax Foreign currency translation adjustment 25,791 86,565 Comprehensive loss $ (567,781 ) $ (1,596,605 ) </t>
  </si>
  <si>
    <t>COMMITMENTS AND CONTINGENCIES (Tables)</t>
  </si>
  <si>
    <t>Schedule of rental expense under operating leases</t>
  </si>
  <si>
    <t xml:space="preserve"> Sept 30, 2018 December 31, 2017 (unaudited) (audited) Rent expense $ 9,740 $ 17,986 Total rent expense, net $ 9,740 $ 17,986 </t>
  </si>
  <si>
    <t>Schedule of annual minimum payments under operating leases</t>
  </si>
  <si>
    <t xml:space="preserve"> Years Ended December 31, Minimum Lease Payment 2018 9,127 2019 9,888 Total $ 19,015 </t>
  </si>
  <si>
    <t>RELATED PARTY TRANSACTIONS (Tables)</t>
  </si>
  <si>
    <t>Related party transactions</t>
  </si>
  <si>
    <t xml:space="preserve"> Sept 30, 2018 Sept 30, 2017 Consultancy fee paid to KM International Property Consultants Limited $ 12,627 $ 47,514 Consultancy fee, net $ 12,627 $ 47,514 </t>
  </si>
  <si>
    <t>ORGANIZATION AND NATURE OF BUSINESS (Detail Narrative) - USD ($)</t>
  </si>
  <si>
    <t>May 12, 2017</t>
  </si>
  <si>
    <t>Date of incorporation</t>
  </si>
  <si>
    <t>Jul. 5,
		2012</t>
  </si>
  <si>
    <t>State of incorporation</t>
  </si>
  <si>
    <t>Common stock, shares authorized (in shares)</t>
  </si>
  <si>
    <t>Common stock, shares increased ratio, Description</t>
  </si>
  <si>
    <t>Term of consulting service agreement</t>
  </si>
  <si>
    <t>5 years</t>
  </si>
  <si>
    <t>Term of operating agreement</t>
  </si>
  <si>
    <t>Common Stock, shares issued</t>
  </si>
  <si>
    <t>Common Stock, shares outstanding</t>
  </si>
  <si>
    <t>Number of shares issued and outstanding at closing of Investment Transaction</t>
  </si>
  <si>
    <t>Revenue description</t>
  </si>
  <si>
    <t>More than $1.0 billion in annual revenue</t>
  </si>
  <si>
    <t xml:space="preserve">Less than $1.0 billion in revenue </t>
  </si>
  <si>
    <t>Market value description</t>
  </si>
  <si>
    <t xml:space="preserve">More than $700 million </t>
  </si>
  <si>
    <t>Non-convertible debt description</t>
  </si>
  <si>
    <t xml:space="preserve">More than $1.0 billion </t>
  </si>
  <si>
    <t>Parent [Member]</t>
  </si>
  <si>
    <t>Number of shares owned by previous existing shareholders</t>
  </si>
  <si>
    <t>Percentage of shares owned by previous existing shareholders</t>
  </si>
  <si>
    <t>37.80%</t>
  </si>
  <si>
    <t>Lutu International [Member]</t>
  </si>
  <si>
    <t>62.20%</t>
  </si>
  <si>
    <t>Able Lead Holdings Limited [Member]</t>
  </si>
  <si>
    <t>Percentage of shares issued and outstanding</t>
  </si>
  <si>
    <t>89.00%</t>
  </si>
  <si>
    <t>Maturity date</t>
  </si>
  <si>
    <t>Jan. 22,
		2018</t>
  </si>
  <si>
    <t>Amount of outstanding loan</t>
  </si>
  <si>
    <t>Share Exchange Agreement [Member] | Harcourt Capital Limited [Member] | Lutu International [Member]</t>
  </si>
  <si>
    <t>6.00%</t>
  </si>
  <si>
    <t>Number of GVBT common stock under exchange agreement</t>
  </si>
  <si>
    <t>Minority Interest Exchange Agreement [Member] | Woodhead Investments Limited [Member] | Lutu International [Member]</t>
  </si>
  <si>
    <t>5.00%</t>
  </si>
  <si>
    <t>Majority Interest Exchange Agreement [Member] | Able Lead Holdings Limited [Member] | Lutu International [Member]</t>
  </si>
  <si>
    <t>BASIS OF PRESENTATION AND SUMMARY OF SIGNIFICANT ACCOUNTING POLICIES (Details)</t>
  </si>
  <si>
    <t>Sep. 30, 2018USD ($)</t>
  </si>
  <si>
    <t>Place of Incorporation</t>
  </si>
  <si>
    <t>Lutu International Biotechnology Limited [Member]</t>
  </si>
  <si>
    <t>Cayman Islands</t>
  </si>
  <si>
    <t>Attributable Equity Interest %</t>
  </si>
  <si>
    <t>100.00%</t>
  </si>
  <si>
    <t>Registered Capital</t>
  </si>
  <si>
    <t>Light Raise Limited [Member]</t>
  </si>
  <si>
    <t>BVI</t>
  </si>
  <si>
    <t>Hong Kong Prolific Mineral Resources Holdings Limited [Member]</t>
  </si>
  <si>
    <t>HKD</t>
  </si>
  <si>
    <t>Shanxi Green Biotechnology Industry Company Limited [Member]</t>
  </si>
  <si>
    <t>PRC</t>
  </si>
  <si>
    <t>Shenzhen Qianhai Lutu Supply Chain Management Company Limited [Member]</t>
  </si>
  <si>
    <t>BASIS OF PRESENTATION AND SUMMARY OF SIGNIFICANT ACCOUNTING POLICIES (Details 1) - $ / shares</t>
  </si>
  <si>
    <t>12 Months Ended</t>
  </si>
  <si>
    <t>Foreign currency exchange rate translation average rate</t>
  </si>
  <si>
    <t>Foreign currency exchange rate translations closing rate</t>
  </si>
  <si>
    <t>Chinese Yuan [Member]</t>
  </si>
  <si>
    <t>Hong Kong [Member]</t>
  </si>
  <si>
    <t>Chinese Renminbi [Member]</t>
  </si>
  <si>
    <t>United States dollar [Member]</t>
  </si>
  <si>
    <t>BASIS OF PRESENTATION AND SUMMARY OF SIGNIFICANT ACCOUNTING POLICIES (Details 2)</t>
  </si>
  <si>
    <t>Buildings [Member]</t>
  </si>
  <si>
    <t>Property, plant and equipment useful lives</t>
  </si>
  <si>
    <t>20 years</t>
  </si>
  <si>
    <t>Machinery and Equipment [Member]</t>
  </si>
  <si>
    <t>10 years</t>
  </si>
  <si>
    <t>Office Equipment [Member]</t>
  </si>
  <si>
    <t>3 years</t>
  </si>
  <si>
    <t>Motor Vehicles [Member]</t>
  </si>
  <si>
    <t>4 years</t>
  </si>
  <si>
    <t>BASIS OF PRESENTATION AND SUMMARY OF SIGNIFICANT ACCOUNTING POLICIES (Details Narrative) - USD ($)</t>
  </si>
  <si>
    <t>Advertising expense</t>
  </si>
  <si>
    <t>Operating lease rental expenses included in selling, general &amp; administrative expenses</t>
  </si>
  <si>
    <t>Provision of doubtful debts</t>
  </si>
  <si>
    <t>Bad debt expense</t>
  </si>
  <si>
    <t>Property, plant and equipment scrape value</t>
  </si>
  <si>
    <t>Property, plant and equipment depreciation method</t>
  </si>
  <si>
    <t>Straight-line method</t>
  </si>
  <si>
    <t>Intangible asset, amortization method</t>
  </si>
  <si>
    <t>Straight-line basis</t>
  </si>
  <si>
    <t>Intangible asset, useful life</t>
  </si>
  <si>
    <t>50 years</t>
  </si>
  <si>
    <t>Employee benefit expense</t>
  </si>
  <si>
    <t>GOING CONCERN (Details Narrative) - USD ($)</t>
  </si>
  <si>
    <t>Working capital deficit</t>
  </si>
  <si>
    <t>OTHER RECEIVABLES (Details) - USD ($)</t>
  </si>
  <si>
    <t>Deposits</t>
  </si>
  <si>
    <t>Prepaid expenses</t>
  </si>
  <si>
    <t>Advance to employee</t>
  </si>
  <si>
    <t>Less: Allowance for doubtful debts</t>
  </si>
  <si>
    <t>PROPERTY, PLANT AND EQUIPMENT, NET (Details) - USD ($)</t>
  </si>
  <si>
    <t>Total property, plant and equipment</t>
  </si>
  <si>
    <t>Less: accumulated depreciation and impairment charges</t>
  </si>
  <si>
    <t>Total property, plant and equipment, net</t>
  </si>
  <si>
    <t>PROPERTY, PLANT AND EQUIPMENT, NET (Details Narrative) - USD ($)</t>
  </si>
  <si>
    <t>INTANGIBLE ASSETS (Details) - USD ($)</t>
  </si>
  <si>
    <t>Total intangible assets, net</t>
  </si>
  <si>
    <t>Less - accumulated amortization</t>
  </si>
  <si>
    <t>Land Use Rights [Member]</t>
  </si>
  <si>
    <t>Intangible assets, gross</t>
  </si>
  <si>
    <t>Software System [Member]</t>
  </si>
  <si>
    <t>Software system</t>
  </si>
  <si>
    <t>INTANGIBLE ASSETS (Details 1) - USD ($)</t>
  </si>
  <si>
    <t>Years ending December 31,</t>
  </si>
  <si>
    <t>2019</t>
  </si>
  <si>
    <t>2020</t>
  </si>
  <si>
    <t>2021</t>
  </si>
  <si>
    <t>2022</t>
  </si>
  <si>
    <t>Thereafter</t>
  </si>
  <si>
    <t>INTANGIBLE ASSETS (Details Narrative) - USD ($)</t>
  </si>
  <si>
    <t>INVENTORIES (Details) - USD ($)</t>
  </si>
  <si>
    <t>Raw material</t>
  </si>
  <si>
    <t>Work in progress</t>
  </si>
  <si>
    <t>Finished goods</t>
  </si>
  <si>
    <t>Goods on consignment</t>
  </si>
  <si>
    <t>CONCENTRATIONS OF CREDIT RISK AND MAJOR CUSTOMERS (Details) - USD ($)</t>
  </si>
  <si>
    <t>Total sales</t>
  </si>
  <si>
    <t>Total purchases</t>
  </si>
  <si>
    <t>Concentration risk, percentage</t>
  </si>
  <si>
    <t>93.00%</t>
  </si>
  <si>
    <t>Supplier Concentration Risk [Member] | Supplier Concentration Risk AA [Member]</t>
  </si>
  <si>
    <t>49.00%</t>
  </si>
  <si>
    <t>Supplier Concentration Risk [Member] | Supplier Concentration Risk BB [Member]</t>
  </si>
  <si>
    <t>37.00%</t>
  </si>
  <si>
    <t>21.00%</t>
  </si>
  <si>
    <t>Supplier Concentration Risk [Member] | Supplier Concentration Risk CC [Member]</t>
  </si>
  <si>
    <t>8.00%</t>
  </si>
  <si>
    <t>14.00%</t>
  </si>
  <si>
    <t>Supplier Concentration Risk [Member] | Supplier Concentration Risk DD [Member]</t>
  </si>
  <si>
    <t>Supplier Concentration Risk [Member] | Supplier Concentration Risk EE [Member]</t>
  </si>
  <si>
    <t>1.00%</t>
  </si>
  <si>
    <t>3.00%</t>
  </si>
  <si>
    <t>97.00%</t>
  </si>
  <si>
    <t>Customer Concentration Risk [Member] | Customer A [Member]</t>
  </si>
  <si>
    <t>26.00%</t>
  </si>
  <si>
    <t>24.00%</t>
  </si>
  <si>
    <t>Customer Concentration Risk [Member] | Customer B [Member]</t>
  </si>
  <si>
    <t>23.00%</t>
  </si>
  <si>
    <t>Customer Concentration Risk [Member] | Customer C [Member]</t>
  </si>
  <si>
    <t>20.00%</t>
  </si>
  <si>
    <t>Customer Concentration Risk [Member] | Customer D [Member]</t>
  </si>
  <si>
    <t>13.00%</t>
  </si>
  <si>
    <t>11.00%</t>
  </si>
  <si>
    <t>Customer Concentration Risk [Member] | Customer E [Member]</t>
  </si>
  <si>
    <t>12.00%</t>
  </si>
  <si>
    <t>10.00%</t>
  </si>
  <si>
    <t>OTHER PAYABLES (Details) - USD ($)</t>
  </si>
  <si>
    <t>Payables to employees</t>
  </si>
  <si>
    <t>Miscellaneous</t>
  </si>
  <si>
    <t>Total other payables</t>
  </si>
  <si>
    <t>LOSS PER SHARE (Details) - USD ($)</t>
  </si>
  <si>
    <t>Net loss attributable to ordinary shareholders for computing basic net loss per ordinary share</t>
  </si>
  <si>
    <t>Weighted-average shares of common stock outstanding in computing net loss per common stock</t>
  </si>
  <si>
    <t>Basic</t>
  </si>
  <si>
    <t>Diluted</t>
  </si>
  <si>
    <t>Basic loss per share of common stock</t>
  </si>
  <si>
    <t>Diluted loss per share</t>
  </si>
  <si>
    <t>AMOUNT DUE FROM TO RELATED PARTIES (Details) - USD ($)</t>
  </si>
  <si>
    <t>Amount due from related parties</t>
  </si>
  <si>
    <t>Holmsun Capital Limited [Member]</t>
  </si>
  <si>
    <t>INCOME TAXES (Details) - Foreign Tax Authority [Member] - USD ($)</t>
  </si>
  <si>
    <t>China [Member]</t>
  </si>
  <si>
    <t>Profit (Loss) before income tax</t>
  </si>
  <si>
    <t>Temporary Difference</t>
  </si>
  <si>
    <t>Permanent Difference</t>
  </si>
  <si>
    <t>Taxable loss</t>
  </si>
  <si>
    <t>Hong Kong Profits Tax rate</t>
  </si>
  <si>
    <t>25.00%</t>
  </si>
  <si>
    <t>Current tax credit</t>
  </si>
  <si>
    <t>Less: Valuation allowance</t>
  </si>
  <si>
    <t>16.50%</t>
  </si>
  <si>
    <t>INCOME TAXES (Detail Narrative) - Foreign Tax Authority [Member] - USD ($)</t>
  </si>
  <si>
    <t>China Enterprise Income Tax rate</t>
  </si>
  <si>
    <t>Reconciliation of the provision for income taxes</t>
  </si>
  <si>
    <t>Income tax (reversal) expense</t>
  </si>
  <si>
    <t>COMPREHENSIVE INCOME (Details) - USD ($)</t>
  </si>
  <si>
    <t>Other comprehensive income, net of tax</t>
  </si>
  <si>
    <t>Comprehensive loss</t>
  </si>
  <si>
    <t>COMMITMENTS AND CONTINGENCIES (Details) - USD ($)</t>
  </si>
  <si>
    <t>Rent expense</t>
  </si>
  <si>
    <t>Total rent expense, net</t>
  </si>
  <si>
    <t>COMMITMENTS AND CONTINGENCIES (Details 1) - Minimum Lease Payment [Member]</t>
  </si>
  <si>
    <t>Years Ended December 31,</t>
  </si>
  <si>
    <t>RELATED PARTY TRANSACTIONS (Details) - USD ($)</t>
  </si>
  <si>
    <t>Consultancy fee, net</t>
  </si>
  <si>
    <t>KM International Property Consultants Limited [Member]</t>
  </si>
  <si>
    <t>RELATED PARTY TRANSACTIONS (Details Narrative)</t>
  </si>
  <si>
    <t>Ownership interest</t>
  </si>
  <si>
    <t>LEGAL PROCEEDINGS (Details Narrative) - USD ($)</t>
  </si>
  <si>
    <t>57 Months Ended</t>
  </si>
  <si>
    <t>Aug. 15, 2017</t>
  </si>
  <si>
    <t>LEGAL PROCEEDINGS (Details Narrative)</t>
  </si>
  <si>
    <t>Name of plaintiff</t>
  </si>
  <si>
    <t>Yao Gui Mu</t>
  </si>
  <si>
    <t>Lawsuit unsettled current account balance</t>
  </si>
  <si>
    <t>Amount of damages paid to the plaintiff</t>
  </si>
  <si>
    <t>Monthly damages interest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60790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0216</v>
      </c>
      <c r="C3" s="6" t="n">
        <v>38931</v>
      </c>
    </row>
    <row r="4" spans="1:3">
      <c r="A4" s="4" t="s">
        <v>53</v>
      </c>
      <c r="B4" s="5" t="n">
        <v>24708</v>
      </c>
      <c r="C4" s="5" t="n">
        <v>16139</v>
      </c>
    </row>
    <row r="5" spans="1:3">
      <c r="A5" s="4" t="s">
        <v>54</v>
      </c>
      <c r="B5" s="5" t="n">
        <v>224400</v>
      </c>
      <c r="C5" s="5" t="n">
        <v>278086</v>
      </c>
    </row>
    <row r="6" spans="1:3">
      <c r="A6" s="4" t="s">
        <v>55</v>
      </c>
      <c r="B6" s="5" t="n">
        <v>57913</v>
      </c>
      <c r="C6" s="5" t="n">
        <v>48905</v>
      </c>
    </row>
    <row r="7" spans="1:3">
      <c r="A7" s="4" t="s">
        <v>56</v>
      </c>
      <c r="B7" s="5" t="n">
        <v>22353</v>
      </c>
      <c r="C7" s="5" t="n">
        <v>46058</v>
      </c>
    </row>
    <row r="8" spans="1:3">
      <c r="A8" s="4" t="s">
        <v>57</v>
      </c>
      <c r="B8" s="5" t="n">
        <v>339590</v>
      </c>
      <c r="C8" s="5" t="n">
        <v>428119</v>
      </c>
    </row>
    <row r="9" spans="1:3">
      <c r="A9" s="4" t="s">
        <v>58</v>
      </c>
      <c r="B9" s="5" t="n">
        <v>2739509</v>
      </c>
      <c r="C9" s="5" t="n">
        <v>3013161</v>
      </c>
    </row>
    <row r="10" spans="1:3">
      <c r="A10" s="4" t="s">
        <v>59</v>
      </c>
      <c r="B10" s="5" t="n">
        <v>1365</v>
      </c>
      <c r="C10" s="4" t="s">
        <v>60</v>
      </c>
    </row>
    <row r="11" spans="1:3">
      <c r="A11" s="4" t="s">
        <v>61</v>
      </c>
      <c r="B11" s="5" t="n">
        <v>834045</v>
      </c>
      <c r="C11" s="5" t="n">
        <v>883488</v>
      </c>
    </row>
    <row r="12" spans="1:3">
      <c r="A12" s="4" t="s">
        <v>62</v>
      </c>
      <c r="B12" s="5" t="n">
        <v>18820</v>
      </c>
      <c r="C12" s="5" t="n">
        <v>19962</v>
      </c>
    </row>
    <row r="13" spans="1:3">
      <c r="A13" s="4" t="s">
        <v>63</v>
      </c>
      <c r="B13" s="5" t="n">
        <v>1594</v>
      </c>
      <c r="C13" s="5" t="n">
        <v>20362</v>
      </c>
    </row>
    <row r="14" spans="1:3">
      <c r="A14" s="4" t="s">
        <v>64</v>
      </c>
      <c r="B14" s="5" t="n">
        <v>3595333</v>
      </c>
      <c r="C14" s="5" t="n">
        <v>3936973</v>
      </c>
    </row>
    <row r="15" spans="1:3">
      <c r="A15" s="4" t="s">
        <v>65</v>
      </c>
      <c r="B15" s="5" t="n">
        <v>3934923</v>
      </c>
      <c r="C15" s="5" t="n">
        <v>4365092</v>
      </c>
    </row>
    <row r="16" spans="1:3">
      <c r="A16" s="3" t="s">
        <v>66</v>
      </c>
    </row>
    <row r="17" spans="1:3">
      <c r="A17" s="4" t="s">
        <v>67</v>
      </c>
      <c r="B17" s="5" t="n">
        <v>28281</v>
      </c>
      <c r="C17" s="5" t="n">
        <v>31363</v>
      </c>
    </row>
    <row r="18" spans="1:3">
      <c r="A18" s="4" t="s">
        <v>68</v>
      </c>
      <c r="B18" s="5" t="n">
        <v>15302</v>
      </c>
      <c r="C18" s="5" t="n">
        <v>15</v>
      </c>
    </row>
    <row r="19" spans="1:3">
      <c r="A19" s="4" t="s">
        <v>69</v>
      </c>
      <c r="B19" s="5" t="n">
        <v>126210</v>
      </c>
      <c r="C19" s="5" t="n">
        <v>151615</v>
      </c>
    </row>
    <row r="20" spans="1:3">
      <c r="A20" s="4" t="s">
        <v>70</v>
      </c>
      <c r="B20" s="5" t="n">
        <v>19771</v>
      </c>
      <c r="C20" s="5" t="n">
        <v>19817</v>
      </c>
    </row>
    <row r="21" spans="1:3">
      <c r="A21" s="4" t="s">
        <v>71</v>
      </c>
      <c r="B21" s="5" t="n">
        <v>75049</v>
      </c>
      <c r="C21" s="5" t="n">
        <v>47276</v>
      </c>
    </row>
    <row r="22" spans="1:3">
      <c r="A22" s="4" t="s">
        <v>72</v>
      </c>
      <c r="B22" s="5" t="n">
        <v>13568</v>
      </c>
      <c r="C22" s="5" t="n">
        <v>10316</v>
      </c>
    </row>
    <row r="23" spans="1:3">
      <c r="A23" s="4" t="s">
        <v>73</v>
      </c>
      <c r="B23" s="5" t="n">
        <v>5292781</v>
      </c>
      <c r="C23" s="5" t="n">
        <v>5300859</v>
      </c>
    </row>
    <row r="24" spans="1:3">
      <c r="A24" s="4" t="s">
        <v>74</v>
      </c>
      <c r="B24" s="5" t="n">
        <v>4023814</v>
      </c>
      <c r="C24" s="5" t="n">
        <v>3895903</v>
      </c>
    </row>
    <row r="25" spans="1:3">
      <c r="A25" s="4" t="s">
        <v>75</v>
      </c>
      <c r="B25" s="5" t="n">
        <v>9594776</v>
      </c>
      <c r="C25" s="5" t="n">
        <v>9457164</v>
      </c>
    </row>
    <row r="26" spans="1:3">
      <c r="A26" s="4" t="s">
        <v>76</v>
      </c>
      <c r="B26" s="5" t="n">
        <v>9594776</v>
      </c>
      <c r="C26" s="5" t="n">
        <v>9457164</v>
      </c>
    </row>
    <row r="27" spans="1:3">
      <c r="A27" s="3" t="s">
        <v>77</v>
      </c>
    </row>
    <row r="28" spans="1:3">
      <c r="A28" s="4" t="s">
        <v>78</v>
      </c>
      <c r="B28" s="5" t="n">
        <v>160790</v>
      </c>
      <c r="C28" s="5" t="n">
        <v>160790</v>
      </c>
    </row>
    <row r="29" spans="1:3">
      <c r="A29" s="4" t="s">
        <v>79</v>
      </c>
      <c r="B29" s="5" t="n">
        <v>-282209</v>
      </c>
      <c r="C29" s="5" t="n">
        <v>-282209</v>
      </c>
    </row>
    <row r="30" spans="1:3">
      <c r="A30" s="4" t="s">
        <v>80</v>
      </c>
      <c r="B30" s="5" t="n">
        <v>-61742</v>
      </c>
      <c r="C30" s="5" t="n">
        <v>-87533</v>
      </c>
    </row>
    <row r="31" spans="1:3">
      <c r="A31" s="4" t="s">
        <v>81</v>
      </c>
      <c r="B31" s="5" t="n">
        <v>-5476692</v>
      </c>
      <c r="C31" s="5" t="n">
        <v>-4883120</v>
      </c>
    </row>
    <row r="32" spans="1:3">
      <c r="A32" s="4" t="s">
        <v>82</v>
      </c>
      <c r="B32" s="5" t="n">
        <v>-5659853</v>
      </c>
      <c r="C32" s="5" t="n">
        <v>-5092072</v>
      </c>
    </row>
    <row r="33" spans="1:3">
      <c r="A33" s="4" t="s">
        <v>83</v>
      </c>
      <c r="B33" s="6" t="n">
        <v>3934923</v>
      </c>
      <c r="C33" s="6" t="n">
        <v>436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4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0</v>
      </c>
    </row>
    <row r="2" spans="1:3">
      <c r="A2" s="3" t="s">
        <v>77</v>
      </c>
    </row>
    <row r="3" spans="1:3">
      <c r="A3" s="4" t="s">
        <v>85</v>
      </c>
      <c r="B3" s="7" t="n">
        <v>0.001</v>
      </c>
      <c r="C3" s="7" t="n">
        <v>0.001</v>
      </c>
    </row>
    <row r="4" spans="1:3">
      <c r="A4" s="4" t="s">
        <v>86</v>
      </c>
      <c r="B4" s="5" t="n">
        <v>750000000</v>
      </c>
      <c r="C4" s="5" t="n">
        <v>750000000</v>
      </c>
    </row>
    <row r="5" spans="1:3">
      <c r="A5" s="4" t="s">
        <v>87</v>
      </c>
      <c r="B5" s="5" t="n">
        <v>160790000</v>
      </c>
      <c r="C5" s="5" t="n">
        <v>160790000</v>
      </c>
    </row>
    <row r="6" spans="1:3">
      <c r="A6" s="4" t="s">
        <v>88</v>
      </c>
      <c r="B6" s="5" t="n">
        <v>160790000</v>
      </c>
      <c r="C6" s="5" t="n">
        <v>1607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89</v>
      </c>
    </row>
    <row r="4" spans="1:2">
      <c r="A4" s="4" t="s">
        <v>73</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35"/>
  </cols>
  <sheetData>
    <row r="1" spans="1:4">
      <c r="A1" s="1" t="s">
        <v>307</v>
      </c>
      <c r="B1" s="2" t="s">
        <v>308</v>
      </c>
      <c r="C1" s="2" t="s">
        <v>2</v>
      </c>
      <c r="D1" s="2" t="s">
        <v>50</v>
      </c>
    </row>
    <row r="2" spans="1:4">
      <c r="A2" s="4" t="s">
        <v>309</v>
      </c>
      <c r="C2" s="4" t="s">
        <v>310</v>
      </c>
    </row>
    <row r="3" spans="1:4">
      <c r="A3" s="4" t="s">
        <v>311</v>
      </c>
      <c r="C3" s="4" t="s">
        <v>42</v>
      </c>
    </row>
    <row r="4" spans="1:4">
      <c r="A4" s="4" t="s">
        <v>312</v>
      </c>
      <c r="C4" s="5" t="n">
        <v>750000000</v>
      </c>
      <c r="D4" s="5" t="n">
        <v>750000000</v>
      </c>
    </row>
    <row r="5" spans="1:4">
      <c r="A5" s="4" t="s">
        <v>313</v>
      </c>
      <c r="C5" s="4" t="s">
        <v>60</v>
      </c>
    </row>
    <row r="6" spans="1:4">
      <c r="A6" s="4" t="s">
        <v>314</v>
      </c>
      <c r="B6" s="4" t="s">
        <v>315</v>
      </c>
    </row>
    <row r="7" spans="1:4">
      <c r="A7" s="4" t="s">
        <v>316</v>
      </c>
      <c r="B7" s="4" t="s">
        <v>315</v>
      </c>
    </row>
    <row r="8" spans="1:4">
      <c r="A8" s="4" t="s">
        <v>317</v>
      </c>
      <c r="B8" s="5" t="n">
        <v>60790000</v>
      </c>
      <c r="C8" s="5" t="n">
        <v>160790000</v>
      </c>
      <c r="D8" s="5" t="n">
        <v>160790000</v>
      </c>
    </row>
    <row r="9" spans="1:4">
      <c r="A9" s="4" t="s">
        <v>318</v>
      </c>
      <c r="B9" s="5" t="n">
        <v>60790000</v>
      </c>
      <c r="C9" s="5" t="n">
        <v>160790000</v>
      </c>
      <c r="D9" s="5" t="n">
        <v>160790000</v>
      </c>
    </row>
    <row r="10" spans="1:4">
      <c r="A10" s="4" t="s">
        <v>319</v>
      </c>
      <c r="B10" s="5" t="n">
        <v>160790000</v>
      </c>
    </row>
    <row r="11" spans="1:4">
      <c r="A11" s="4" t="s">
        <v>320</v>
      </c>
      <c r="C11" s="4" t="s">
        <v>321</v>
      </c>
      <c r="D11" s="4" t="s">
        <v>322</v>
      </c>
    </row>
    <row r="12" spans="1:4">
      <c r="A12" s="4" t="s">
        <v>323</v>
      </c>
      <c r="C12" s="4" t="s">
        <v>324</v>
      </c>
    </row>
    <row r="13" spans="1:4">
      <c r="A13" s="4" t="s">
        <v>325</v>
      </c>
      <c r="C13" s="4" t="s">
        <v>326</v>
      </c>
    </row>
    <row r="14" spans="1:4">
      <c r="A14" s="4" t="s">
        <v>327</v>
      </c>
    </row>
    <row r="15" spans="1:4">
      <c r="A15" s="4" t="s">
        <v>328</v>
      </c>
      <c r="B15" s="5" t="n">
        <v>60790000</v>
      </c>
    </row>
    <row r="16" spans="1:4">
      <c r="A16" s="4" t="s">
        <v>329</v>
      </c>
      <c r="B16" s="4" t="s">
        <v>330</v>
      </c>
    </row>
    <row r="17" spans="1:4">
      <c r="A17" s="4" t="s">
        <v>331</v>
      </c>
    </row>
    <row r="18" spans="1:4">
      <c r="A18" s="4" t="s">
        <v>328</v>
      </c>
      <c r="B18" s="5" t="n">
        <v>100000000</v>
      </c>
    </row>
    <row r="19" spans="1:4">
      <c r="A19" s="4" t="s">
        <v>329</v>
      </c>
      <c r="B19" s="4" t="s">
        <v>332</v>
      </c>
    </row>
    <row r="20" spans="1:4">
      <c r="A20" s="4" t="s">
        <v>333</v>
      </c>
    </row>
    <row r="21" spans="1:4">
      <c r="A21" s="4" t="s">
        <v>334</v>
      </c>
      <c r="B21" s="4" t="s">
        <v>335</v>
      </c>
    </row>
    <row r="22" spans="1:4">
      <c r="A22" s="4" t="s">
        <v>336</v>
      </c>
      <c r="B22" s="4" t="s">
        <v>337</v>
      </c>
    </row>
    <row r="23" spans="1:4">
      <c r="A23" s="4" t="s">
        <v>338</v>
      </c>
      <c r="B23" s="6" t="n">
        <v>4430000</v>
      </c>
    </row>
    <row r="24" spans="1:4">
      <c r="A24" s="4" t="s">
        <v>339</v>
      </c>
    </row>
    <row r="25" spans="1:4">
      <c r="A25" s="4" t="s">
        <v>334</v>
      </c>
      <c r="B25" s="4" t="s">
        <v>340</v>
      </c>
    </row>
    <row r="26" spans="1:4">
      <c r="A26" s="4" t="s">
        <v>341</v>
      </c>
      <c r="B26" s="5" t="n">
        <v>6000000</v>
      </c>
    </row>
    <row r="27" spans="1:4">
      <c r="A27" s="4" t="s">
        <v>342</v>
      </c>
    </row>
    <row r="28" spans="1:4">
      <c r="A28" s="4" t="s">
        <v>334</v>
      </c>
      <c r="B28" s="4" t="s">
        <v>343</v>
      </c>
    </row>
    <row r="29" spans="1:4">
      <c r="A29" s="4" t="s">
        <v>341</v>
      </c>
      <c r="B29" s="5" t="n">
        <v>5000000</v>
      </c>
    </row>
    <row r="30" spans="1:4">
      <c r="A30" s="4" t="s">
        <v>344</v>
      </c>
    </row>
    <row r="31" spans="1:4">
      <c r="A31" s="4" t="s">
        <v>334</v>
      </c>
      <c r="B31" s="4" t="s">
        <v>335</v>
      </c>
    </row>
    <row r="32" spans="1:4">
      <c r="A32" s="4" t="s">
        <v>341</v>
      </c>
      <c r="B32" s="5" t="n">
        <v>8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257</v>
      </c>
      <c r="C4" s="6" t="n">
        <v>16234</v>
      </c>
      <c r="D4" s="6" t="n">
        <v>86824</v>
      </c>
      <c r="E4" s="6" t="n">
        <v>121088</v>
      </c>
    </row>
    <row r="5" spans="1:5">
      <c r="A5" s="4" t="s">
        <v>94</v>
      </c>
      <c r="B5" s="5" t="n">
        <v>205</v>
      </c>
      <c r="C5" s="5" t="n">
        <v>10455</v>
      </c>
      <c r="D5" s="5" t="n">
        <v>66648</v>
      </c>
      <c r="E5" s="5" t="n">
        <v>74615</v>
      </c>
    </row>
    <row r="6" spans="1:5">
      <c r="A6" s="4" t="s">
        <v>95</v>
      </c>
      <c r="B6" s="5" t="n">
        <v>52</v>
      </c>
      <c r="C6" s="5" t="n">
        <v>5779</v>
      </c>
      <c r="D6" s="5" t="n">
        <v>20176</v>
      </c>
      <c r="E6" s="5" t="n">
        <v>46473</v>
      </c>
    </row>
    <row r="7" spans="1:5">
      <c r="A7" s="3" t="s">
        <v>96</v>
      </c>
    </row>
    <row r="8" spans="1:5">
      <c r="A8" s="4" t="s">
        <v>97</v>
      </c>
      <c r="B8" s="5" t="n">
        <v>33</v>
      </c>
      <c r="C8" s="5" t="n">
        <v>38405</v>
      </c>
      <c r="D8" s="5" t="n">
        <v>30649</v>
      </c>
      <c r="E8" s="5" t="n">
        <v>51615</v>
      </c>
    </row>
    <row r="9" spans="1:5">
      <c r="A9" s="4" t="s">
        <v>98</v>
      </c>
      <c r="B9" s="5" t="n">
        <v>159192</v>
      </c>
      <c r="C9" s="5" t="n">
        <v>568964</v>
      </c>
      <c r="D9" s="5" t="n">
        <v>580232</v>
      </c>
      <c r="E9" s="5" t="n">
        <v>1041981</v>
      </c>
    </row>
    <row r="10" spans="1:5">
      <c r="A10" s="4" t="s">
        <v>99</v>
      </c>
      <c r="B10" s="5" t="n">
        <v>159225</v>
      </c>
      <c r="C10" s="5" t="n">
        <v>607369</v>
      </c>
      <c r="D10" s="5" t="n">
        <v>610881</v>
      </c>
      <c r="E10" s="5" t="n">
        <v>1093596</v>
      </c>
    </row>
    <row r="11" spans="1:5">
      <c r="A11" s="4" t="s">
        <v>100</v>
      </c>
      <c r="B11" s="5" t="n">
        <v>-159173</v>
      </c>
      <c r="C11" s="5" t="n">
        <v>-601590</v>
      </c>
      <c r="D11" s="5" t="n">
        <v>-590705</v>
      </c>
      <c r="E11" s="5" t="n">
        <v>-1047123</v>
      </c>
    </row>
    <row r="12" spans="1:5">
      <c r="A12" s="3" t="s">
        <v>101</v>
      </c>
    </row>
    <row r="13" spans="1:5">
      <c r="A13" s="4" t="s">
        <v>102</v>
      </c>
      <c r="B13" s="5" t="n">
        <v>42</v>
      </c>
      <c r="C13" s="5" t="n">
        <v>117</v>
      </c>
      <c r="D13" s="5" t="n">
        <v>28</v>
      </c>
      <c r="E13" s="5" t="n">
        <v>117</v>
      </c>
    </row>
    <row r="14" spans="1:5">
      <c r="A14" s="4" t="s">
        <v>103</v>
      </c>
      <c r="B14" s="5" t="n">
        <v>-493</v>
      </c>
      <c r="C14" s="5" t="n">
        <v>-612</v>
      </c>
      <c r="D14" s="5" t="n">
        <v>-2784</v>
      </c>
      <c r="E14" s="5" t="n">
        <v>-2481</v>
      </c>
    </row>
    <row r="15" spans="1:5">
      <c r="A15" s="4" t="s">
        <v>104</v>
      </c>
      <c r="B15" s="5" t="n">
        <v>1</v>
      </c>
      <c r="C15" s="5" t="n">
        <v>-1485</v>
      </c>
      <c r="D15" s="5" t="n">
        <v>125</v>
      </c>
      <c r="E15" s="5" t="n">
        <v>1265</v>
      </c>
    </row>
    <row r="16" spans="1:5">
      <c r="A16" s="4" t="s">
        <v>105</v>
      </c>
      <c r="B16" s="5" t="n">
        <v>-119</v>
      </c>
      <c r="C16" s="5" t="n">
        <v>-108</v>
      </c>
      <c r="D16" s="5" t="n">
        <v>-278</v>
      </c>
      <c r="E16" s="5" t="n">
        <v>-3528</v>
      </c>
    </row>
    <row r="17" spans="1:5">
      <c r="A17" s="4" t="s">
        <v>106</v>
      </c>
      <c r="B17" s="5" t="n">
        <v>-159742</v>
      </c>
      <c r="C17" s="5" t="n">
        <v>-603678</v>
      </c>
      <c r="D17" s="5" t="n">
        <v>-593572</v>
      </c>
      <c r="E17" s="5" t="n">
        <v>-1051750</v>
      </c>
    </row>
    <row r="18" spans="1:5">
      <c r="A18" s="4" t="s">
        <v>107</v>
      </c>
      <c r="B18" s="4" t="s">
        <v>60</v>
      </c>
      <c r="C18" s="4" t="s">
        <v>60</v>
      </c>
      <c r="D18" s="4" t="s">
        <v>60</v>
      </c>
      <c r="E18" s="4" t="s">
        <v>60</v>
      </c>
    </row>
    <row r="19" spans="1:5">
      <c r="A19" s="4" t="s">
        <v>108</v>
      </c>
      <c r="B19" s="5" t="n">
        <v>-159742</v>
      </c>
      <c r="C19" s="5" t="n">
        <v>-603678</v>
      </c>
      <c r="D19" s="5" t="n">
        <v>-593572</v>
      </c>
      <c r="E19" s="5" t="n">
        <v>-1051750</v>
      </c>
    </row>
    <row r="20" spans="1:5">
      <c r="A20" s="4" t="s">
        <v>109</v>
      </c>
      <c r="B20" s="4" t="s">
        <v>60</v>
      </c>
      <c r="C20" s="4" t="s">
        <v>60</v>
      </c>
      <c r="D20" s="4" t="s">
        <v>60</v>
      </c>
      <c r="E20" s="4" t="s">
        <v>60</v>
      </c>
    </row>
    <row r="21" spans="1:5">
      <c r="A21" s="4" t="s">
        <v>110</v>
      </c>
      <c r="B21" s="5" t="n">
        <v>-159742</v>
      </c>
      <c r="C21" s="5" t="n">
        <v>-603678</v>
      </c>
      <c r="D21" s="5" t="n">
        <v>-593572</v>
      </c>
      <c r="E21" s="5" t="n">
        <v>-1051750</v>
      </c>
    </row>
    <row r="22" spans="1:5">
      <c r="A22" s="4" t="s">
        <v>111</v>
      </c>
      <c r="B22" s="5" t="n">
        <v>-14333</v>
      </c>
      <c r="C22" s="5" t="n">
        <v>18225</v>
      </c>
      <c r="D22" s="5" t="n">
        <v>25791</v>
      </c>
      <c r="E22" s="5" t="n">
        <v>88594</v>
      </c>
    </row>
    <row r="23" spans="1:5">
      <c r="A23" s="4" t="s">
        <v>112</v>
      </c>
      <c r="B23" s="6" t="n">
        <v>-174075</v>
      </c>
      <c r="C23" s="6" t="n">
        <v>-585453</v>
      </c>
      <c r="D23" s="6" t="n">
        <v>-567781</v>
      </c>
      <c r="E23" s="6" t="n">
        <v>-963156</v>
      </c>
    </row>
    <row r="24" spans="1:5">
      <c r="A24" s="4" t="s">
        <v>113</v>
      </c>
      <c r="B24" s="4" t="s">
        <v>60</v>
      </c>
      <c r="C24" s="4" t="s">
        <v>60</v>
      </c>
      <c r="D24" s="4" t="s">
        <v>60</v>
      </c>
      <c r="E24" s="4" t="s">
        <v>60</v>
      </c>
    </row>
    <row r="25" spans="1:5">
      <c r="A25" s="4" t="s">
        <v>114</v>
      </c>
      <c r="B25" s="8" t="n">
        <v>-0.1</v>
      </c>
      <c r="C25" s="8" t="n">
        <v>-0.38</v>
      </c>
      <c r="D25" s="8" t="n">
        <v>-0.37</v>
      </c>
      <c r="E25" s="8" t="n">
        <v>-0.8</v>
      </c>
    </row>
    <row r="26" spans="1:5">
      <c r="A26" s="4" t="s">
        <v>115</v>
      </c>
      <c r="B26" s="9" t="n">
        <v>-0.1</v>
      </c>
      <c r="C26" s="9" t="n">
        <v>-0.38</v>
      </c>
      <c r="D26" s="9" t="n">
        <v>-0.37</v>
      </c>
      <c r="E26" s="9" t="n">
        <v>-0.8</v>
      </c>
    </row>
    <row r="27" spans="1:5">
      <c r="A27" s="4" t="s">
        <v>116</v>
      </c>
      <c r="B27" s="5" t="n">
        <v>160790000</v>
      </c>
      <c r="C27" s="5" t="n">
        <v>160790000</v>
      </c>
      <c r="D27" s="5" t="n">
        <v>160790000</v>
      </c>
      <c r="E27" s="5" t="n">
        <v>1316197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1"/>
  </cols>
  <sheetData>
    <row r="1" spans="1:2">
      <c r="A1" s="1" t="s">
        <v>345</v>
      </c>
      <c r="B1" s="2" t="s">
        <v>1</v>
      </c>
    </row>
    <row r="2" spans="1:2">
      <c r="B2" s="2" t="s">
        <v>346</v>
      </c>
    </row>
    <row r="3" spans="1:2">
      <c r="A3" s="4" t="s">
        <v>347</v>
      </c>
      <c r="B3" s="4" t="s">
        <v>42</v>
      </c>
    </row>
    <row r="4" spans="1:2">
      <c r="A4" s="4" t="s">
        <v>348</v>
      </c>
    </row>
    <row r="5" spans="1:2">
      <c r="A5" s="4" t="s">
        <v>347</v>
      </c>
      <c r="B5" s="4" t="s">
        <v>349</v>
      </c>
    </row>
    <row r="6" spans="1:2">
      <c r="A6" s="4" t="s">
        <v>350</v>
      </c>
      <c r="B6" s="4" t="s">
        <v>351</v>
      </c>
    </row>
    <row r="7" spans="1:2">
      <c r="A7" s="4" t="s">
        <v>352</v>
      </c>
      <c r="B7" s="6" t="n">
        <v>100</v>
      </c>
    </row>
    <row r="8" spans="1:2">
      <c r="A8" s="4" t="s">
        <v>353</v>
      </c>
    </row>
    <row r="9" spans="1:2">
      <c r="A9" s="4" t="s">
        <v>347</v>
      </c>
      <c r="B9" s="4" t="s">
        <v>354</v>
      </c>
    </row>
    <row r="10" spans="1:2">
      <c r="A10" s="4" t="s">
        <v>350</v>
      </c>
      <c r="B10" s="4" t="s">
        <v>351</v>
      </c>
    </row>
    <row r="11" spans="1:2">
      <c r="A11" s="4" t="s">
        <v>352</v>
      </c>
      <c r="B11" s="6" t="n">
        <v>1</v>
      </c>
    </row>
    <row r="12" spans="1:2">
      <c r="A12" s="4" t="s">
        <v>355</v>
      </c>
    </row>
    <row r="13" spans="1:2">
      <c r="A13" s="4" t="s">
        <v>347</v>
      </c>
      <c r="B13" s="4" t="s">
        <v>356</v>
      </c>
    </row>
    <row r="14" spans="1:2">
      <c r="A14" s="4" t="s">
        <v>350</v>
      </c>
      <c r="B14" s="4" t="s">
        <v>351</v>
      </c>
    </row>
    <row r="15" spans="1:2">
      <c r="A15" s="4" t="s">
        <v>352</v>
      </c>
      <c r="B15" s="6" t="n">
        <v>2</v>
      </c>
    </row>
    <row r="16" spans="1:2">
      <c r="A16" s="4" t="s">
        <v>357</v>
      </c>
    </row>
    <row r="17" spans="1:2">
      <c r="A17" s="4" t="s">
        <v>347</v>
      </c>
      <c r="B17" s="4" t="s">
        <v>358</v>
      </c>
    </row>
    <row r="18" spans="1:2">
      <c r="A18" s="4" t="s">
        <v>350</v>
      </c>
      <c r="B18" s="4" t="s">
        <v>351</v>
      </c>
    </row>
    <row r="19" spans="1:2">
      <c r="A19" s="4" t="s">
        <v>352</v>
      </c>
      <c r="B19" s="6" t="n">
        <v>100000000</v>
      </c>
    </row>
    <row r="20" spans="1:2">
      <c r="A20" s="4" t="s">
        <v>359</v>
      </c>
    </row>
    <row r="21" spans="1:2">
      <c r="A21" s="4" t="s">
        <v>347</v>
      </c>
      <c r="B21" s="4" t="s">
        <v>358</v>
      </c>
    </row>
    <row r="22" spans="1:2">
      <c r="A22" s="4" t="s">
        <v>350</v>
      </c>
      <c r="B22" s="4" t="s">
        <v>351</v>
      </c>
    </row>
    <row r="23" spans="1:2">
      <c r="A23" s="4" t="s">
        <v>352</v>
      </c>
      <c r="B23" s="6" t="n">
        <v>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0</v>
      </c>
      <c r="B1" s="2" t="s">
        <v>1</v>
      </c>
      <c r="D1" s="2" t="s">
        <v>361</v>
      </c>
    </row>
    <row r="2" spans="1:4">
      <c r="B2" s="2" t="s">
        <v>2</v>
      </c>
      <c r="C2" s="2" t="s">
        <v>91</v>
      </c>
      <c r="D2" s="2" t="s">
        <v>50</v>
      </c>
    </row>
    <row r="3" spans="1:4">
      <c r="A3" s="4" t="s">
        <v>362</v>
      </c>
      <c r="B3" s="6" t="n">
        <v>1</v>
      </c>
      <c r="C3" s="6" t="n">
        <v>1</v>
      </c>
      <c r="D3" s="6" t="n">
        <v>1</v>
      </c>
    </row>
    <row r="4" spans="1:4">
      <c r="A4" s="4" t="s">
        <v>363</v>
      </c>
      <c r="B4" s="5" t="n">
        <v>1</v>
      </c>
      <c r="C4" s="5" t="n">
        <v>1</v>
      </c>
      <c r="D4" s="5" t="n">
        <v>1</v>
      </c>
    </row>
    <row r="5" spans="1:4">
      <c r="A5" s="4" t="s">
        <v>364</v>
      </c>
    </row>
    <row r="6" spans="1:4">
      <c r="A6" s="4" t="s">
        <v>362</v>
      </c>
      <c r="B6" s="5" t="n">
        <v>1</v>
      </c>
      <c r="C6" s="5" t="n">
        <v>1</v>
      </c>
      <c r="D6" s="5" t="n">
        <v>1</v>
      </c>
    </row>
    <row r="7" spans="1:4">
      <c r="A7" s="4" t="s">
        <v>363</v>
      </c>
      <c r="B7" s="5" t="n">
        <v>1</v>
      </c>
      <c r="C7" s="5" t="n">
        <v>1</v>
      </c>
      <c r="D7" s="5" t="n">
        <v>1</v>
      </c>
    </row>
    <row r="8" spans="1:4">
      <c r="A8" s="4" t="s">
        <v>365</v>
      </c>
    </row>
    <row r="9" spans="1:4">
      <c r="A9" s="4" t="s">
        <v>362</v>
      </c>
      <c r="B9" s="10" t="n">
        <v>7.84023</v>
      </c>
      <c r="C9" s="10" t="n">
        <v>7.78721</v>
      </c>
      <c r="D9" s="10" t="n">
        <v>7.79197</v>
      </c>
    </row>
    <row r="10" spans="1:4">
      <c r="A10" s="4" t="s">
        <v>363</v>
      </c>
      <c r="B10" s="10" t="n">
        <v>7.82866</v>
      </c>
      <c r="C10" s="10" t="n">
        <v>7.81164</v>
      </c>
      <c r="D10" s="10" t="n">
        <v>7.80715</v>
      </c>
    </row>
    <row r="11" spans="1:4">
      <c r="A11" s="4" t="s">
        <v>366</v>
      </c>
    </row>
    <row r="12" spans="1:4">
      <c r="A12" s="4" t="s">
        <v>362</v>
      </c>
      <c r="B12" s="10" t="n">
        <v>6.50807</v>
      </c>
      <c r="C12" s="10" t="n">
        <v>6.80732</v>
      </c>
      <c r="D12" s="10" t="n">
        <v>6.76141</v>
      </c>
    </row>
    <row r="13" spans="1:4">
      <c r="A13" s="4" t="s">
        <v>363</v>
      </c>
      <c r="B13" s="10" t="n">
        <v>6.86832</v>
      </c>
      <c r="C13" s="10" t="n">
        <v>6.6549</v>
      </c>
      <c r="D13" s="10" t="n">
        <v>6.62061</v>
      </c>
    </row>
    <row r="14" spans="1:4">
      <c r="A14" s="4" t="s">
        <v>367</v>
      </c>
    </row>
    <row r="15" spans="1:4">
      <c r="A15" s="4" t="s">
        <v>362</v>
      </c>
      <c r="B15" s="5" t="n">
        <v>1</v>
      </c>
      <c r="C15" s="5" t="n">
        <v>1</v>
      </c>
      <c r="D15" s="5" t="n">
        <v>1</v>
      </c>
    </row>
    <row r="16" spans="1:4">
      <c r="A16" s="4" t="s">
        <v>363</v>
      </c>
      <c r="B16" s="5" t="n">
        <v>1</v>
      </c>
      <c r="C16" s="5" t="n">
        <v>1</v>
      </c>
      <c r="D16" s="5" t="n">
        <v>1</v>
      </c>
    </row>
    <row r="17" spans="1:4">
      <c r="A17" s="4" t="s">
        <v>365</v>
      </c>
    </row>
    <row r="18" spans="1:4">
      <c r="A18" s="4" t="s">
        <v>362</v>
      </c>
      <c r="B18" s="10" t="n">
        <v>1.20469</v>
      </c>
      <c r="C18" s="10" t="n">
        <v>1.14432</v>
      </c>
      <c r="D18" s="10" t="n">
        <v>1.15288</v>
      </c>
    </row>
    <row r="19" spans="1:4">
      <c r="A19" s="4" t="s">
        <v>363</v>
      </c>
      <c r="B19" s="11" t="n">
        <v>1.13982</v>
      </c>
      <c r="C19" s="11" t="n">
        <v>1.17382</v>
      </c>
      <c r="D19" s="11" t="n">
        <v>1.179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68</v>
      </c>
      <c r="B1" s="2" t="s">
        <v>1</v>
      </c>
    </row>
    <row r="2" spans="1:2">
      <c r="B2" s="2" t="s">
        <v>2</v>
      </c>
    </row>
    <row r="3" spans="1:2">
      <c r="A3" s="4" t="s">
        <v>369</v>
      </c>
    </row>
    <row r="4" spans="1:2">
      <c r="A4" s="4" t="s">
        <v>370</v>
      </c>
      <c r="B4" s="4" t="s">
        <v>371</v>
      </c>
    </row>
    <row r="5" spans="1:2">
      <c r="A5" s="4" t="s">
        <v>372</v>
      </c>
    </row>
    <row r="6" spans="1:2">
      <c r="A6" s="4" t="s">
        <v>370</v>
      </c>
      <c r="B6" s="4" t="s">
        <v>373</v>
      </c>
    </row>
    <row r="7" spans="1:2">
      <c r="A7" s="4" t="s">
        <v>374</v>
      </c>
    </row>
    <row r="8" spans="1:2">
      <c r="A8" s="4" t="s">
        <v>370</v>
      </c>
      <c r="B8" s="4" t="s">
        <v>375</v>
      </c>
    </row>
    <row r="9" spans="1:2">
      <c r="A9" s="4" t="s">
        <v>376</v>
      </c>
    </row>
    <row r="10" spans="1:2">
      <c r="A10" s="4" t="s">
        <v>370</v>
      </c>
      <c r="B10"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s>
  <sheetData>
    <row r="1" spans="1:4">
      <c r="A1" s="1" t="s">
        <v>378</v>
      </c>
      <c r="B1" s="2" t="s">
        <v>1</v>
      </c>
      <c r="D1" s="2" t="s">
        <v>361</v>
      </c>
    </row>
    <row r="2" spans="1:4">
      <c r="B2" s="2" t="s">
        <v>2</v>
      </c>
      <c r="C2" s="2" t="s">
        <v>91</v>
      </c>
      <c r="D2" s="2" t="s">
        <v>50</v>
      </c>
    </row>
    <row r="3" spans="1:4">
      <c r="A3" s="3" t="s">
        <v>161</v>
      </c>
    </row>
    <row r="4" spans="1:4">
      <c r="A4" s="4" t="s">
        <v>379</v>
      </c>
      <c r="B4" s="4" t="s">
        <v>60</v>
      </c>
      <c r="C4" s="6" t="n">
        <v>8053</v>
      </c>
    </row>
    <row r="5" spans="1:4">
      <c r="A5" s="4" t="s">
        <v>380</v>
      </c>
      <c r="B5" s="5" t="n">
        <v>9740</v>
      </c>
      <c r="C5" s="5" t="n">
        <v>18349</v>
      </c>
    </row>
    <row r="6" spans="1:4">
      <c r="A6" s="4" t="s">
        <v>381</v>
      </c>
      <c r="B6" s="4" t="s">
        <v>60</v>
      </c>
      <c r="C6" s="5" t="n">
        <v>345596</v>
      </c>
      <c r="D6" s="4" t="s">
        <v>60</v>
      </c>
    </row>
    <row r="7" spans="1:4">
      <c r="A7" s="4" t="s">
        <v>382</v>
      </c>
      <c r="B7" s="6" t="n">
        <v>0</v>
      </c>
      <c r="C7" s="4" t="s">
        <v>60</v>
      </c>
      <c r="D7" s="6" t="n">
        <v>0</v>
      </c>
    </row>
    <row r="8" spans="1:4">
      <c r="A8" s="4" t="s">
        <v>383</v>
      </c>
      <c r="B8" s="4" t="s">
        <v>343</v>
      </c>
    </row>
    <row r="9" spans="1:4">
      <c r="A9" s="4" t="s">
        <v>384</v>
      </c>
      <c r="B9" s="4" t="s">
        <v>385</v>
      </c>
    </row>
    <row r="10" spans="1:4">
      <c r="A10" s="4" t="s">
        <v>386</v>
      </c>
      <c r="B10" s="4" t="s">
        <v>387</v>
      </c>
    </row>
    <row r="11" spans="1:4">
      <c r="A11" s="4" t="s">
        <v>388</v>
      </c>
      <c r="B11" s="4" t="s">
        <v>389</v>
      </c>
    </row>
    <row r="12" spans="1:4">
      <c r="A12" s="4" t="s">
        <v>390</v>
      </c>
      <c r="B12" s="6" t="n">
        <v>15422</v>
      </c>
      <c r="C12" s="6" t="n">
        <v>70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1</v>
      </c>
      <c r="B1" s="2" t="s">
        <v>2</v>
      </c>
      <c r="C1" s="2" t="s">
        <v>50</v>
      </c>
    </row>
    <row r="2" spans="1:3">
      <c r="A2" s="3" t="s">
        <v>164</v>
      </c>
    </row>
    <row r="3" spans="1:3">
      <c r="A3" s="4" t="s">
        <v>81</v>
      </c>
      <c r="B3" s="6" t="n">
        <v>-5476692</v>
      </c>
      <c r="C3" s="6" t="n">
        <v>-4883120</v>
      </c>
    </row>
    <row r="4" spans="1:3">
      <c r="A4" s="4" t="s">
        <v>392</v>
      </c>
      <c r="B4" s="6" t="n">
        <v>-9255186</v>
      </c>
      <c r="C4" s="6" t="n">
        <v>-9029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3</v>
      </c>
      <c r="B1" s="2" t="s">
        <v>2</v>
      </c>
      <c r="C1" s="2" t="s">
        <v>50</v>
      </c>
    </row>
    <row r="2" spans="1:3">
      <c r="A2" s="3" t="s">
        <v>263</v>
      </c>
    </row>
    <row r="3" spans="1:3">
      <c r="A3" s="4" t="s">
        <v>394</v>
      </c>
      <c r="B3" s="6" t="n">
        <v>101526</v>
      </c>
      <c r="C3" s="6" t="n">
        <v>108930</v>
      </c>
    </row>
    <row r="4" spans="1:3">
      <c r="A4" s="4" t="s">
        <v>395</v>
      </c>
      <c r="B4" s="5" t="n">
        <v>8849</v>
      </c>
      <c r="C4" s="5" t="n">
        <v>82</v>
      </c>
    </row>
    <row r="5" spans="1:3">
      <c r="A5" s="4" t="s">
        <v>396</v>
      </c>
      <c r="B5" s="5" t="n">
        <v>14123</v>
      </c>
      <c r="C5" s="5" t="n">
        <v>43013</v>
      </c>
    </row>
    <row r="6" spans="1:3">
      <c r="A6" s="4" t="s">
        <v>397</v>
      </c>
      <c r="B6" s="5" t="n">
        <v>-102145</v>
      </c>
      <c r="C6" s="5" t="n">
        <v>-105967</v>
      </c>
    </row>
    <row r="7" spans="1:3">
      <c r="A7" s="4" t="s">
        <v>118</v>
      </c>
      <c r="B7" s="6" t="n">
        <v>22353</v>
      </c>
      <c r="C7" s="6" t="n">
        <v>460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8</v>
      </c>
      <c r="B1" s="2" t="s">
        <v>2</v>
      </c>
      <c r="C1" s="2" t="s">
        <v>50</v>
      </c>
    </row>
    <row r="2" spans="1:3">
      <c r="A2" s="4" t="s">
        <v>399</v>
      </c>
      <c r="B2" s="6" t="n">
        <v>3628282</v>
      </c>
      <c r="C2" s="6" t="n">
        <v>3763382</v>
      </c>
    </row>
    <row r="3" spans="1:3">
      <c r="A3" s="4" t="s">
        <v>400</v>
      </c>
      <c r="B3" s="5" t="n">
        <v>-888773</v>
      </c>
      <c r="C3" s="5" t="n">
        <v>-750221</v>
      </c>
    </row>
    <row r="4" spans="1:3">
      <c r="A4" s="4" t="s">
        <v>401</v>
      </c>
      <c r="B4" s="5" t="n">
        <v>2739509</v>
      </c>
      <c r="C4" s="5" t="n">
        <v>3013161</v>
      </c>
    </row>
    <row r="5" spans="1:3">
      <c r="A5" s="4" t="s">
        <v>369</v>
      </c>
    </row>
    <row r="6" spans="1:3">
      <c r="A6" s="4" t="s">
        <v>399</v>
      </c>
      <c r="B6" s="5" t="n">
        <v>2911743</v>
      </c>
      <c r="C6" s="5" t="n">
        <v>3020685</v>
      </c>
    </row>
    <row r="7" spans="1:3">
      <c r="A7" s="4" t="s">
        <v>372</v>
      </c>
    </row>
    <row r="8" spans="1:3">
      <c r="A8" s="4" t="s">
        <v>399</v>
      </c>
      <c r="B8" s="5" t="n">
        <v>97141</v>
      </c>
      <c r="C8" s="5" t="n">
        <v>573427</v>
      </c>
    </row>
    <row r="9" spans="1:3">
      <c r="A9" s="4" t="s">
        <v>374</v>
      </c>
    </row>
    <row r="10" spans="1:3">
      <c r="A10" s="4" t="s">
        <v>399</v>
      </c>
      <c r="B10" s="5" t="n">
        <v>66652</v>
      </c>
      <c r="C10" s="5" t="n">
        <v>68495</v>
      </c>
    </row>
    <row r="11" spans="1:3">
      <c r="A11" s="4" t="s">
        <v>376</v>
      </c>
    </row>
    <row r="12" spans="1:3">
      <c r="A12" s="4" t="s">
        <v>399</v>
      </c>
      <c r="B12" s="6" t="n">
        <v>552746</v>
      </c>
      <c r="C12" s="6" t="n">
        <v>100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2</v>
      </c>
      <c r="B1" s="2" t="s">
        <v>90</v>
      </c>
      <c r="D1" s="2" t="s">
        <v>1</v>
      </c>
    </row>
    <row r="2" spans="1:5">
      <c r="B2" s="2" t="s">
        <v>2</v>
      </c>
      <c r="C2" s="2" t="s">
        <v>91</v>
      </c>
      <c r="D2" s="2" t="s">
        <v>2</v>
      </c>
      <c r="E2" s="2" t="s">
        <v>91</v>
      </c>
    </row>
    <row r="3" spans="1:5">
      <c r="A3" s="3" t="s">
        <v>266</v>
      </c>
    </row>
    <row r="4" spans="1:5">
      <c r="A4" s="4" t="s">
        <v>136</v>
      </c>
      <c r="B4" s="6" t="n">
        <v>54209</v>
      </c>
      <c r="C4" s="6" t="n">
        <v>60207</v>
      </c>
      <c r="D4" s="6" t="n">
        <v>174757</v>
      </c>
      <c r="E4" s="6" t="n">
        <v>1794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3</v>
      </c>
      <c r="B1" s="2" t="s">
        <v>2</v>
      </c>
      <c r="C1" s="2" t="s">
        <v>50</v>
      </c>
    </row>
    <row r="2" spans="1:3">
      <c r="A2" s="4" t="s">
        <v>404</v>
      </c>
      <c r="B2" s="6" t="n">
        <v>834045</v>
      </c>
      <c r="C2" s="6" t="n">
        <v>883488</v>
      </c>
    </row>
    <row r="3" spans="1:3">
      <c r="A3" s="4" t="s">
        <v>405</v>
      </c>
      <c r="B3" s="5" t="n">
        <v>-339194</v>
      </c>
      <c r="C3" s="5" t="n">
        <v>-333647</v>
      </c>
    </row>
    <row r="4" spans="1:3">
      <c r="A4" s="4" t="s">
        <v>406</v>
      </c>
    </row>
    <row r="5" spans="1:3">
      <c r="A5" s="4" t="s">
        <v>407</v>
      </c>
      <c r="B5" s="5" t="n">
        <v>1171961</v>
      </c>
      <c r="C5" s="5" t="n">
        <v>1205819</v>
      </c>
    </row>
    <row r="6" spans="1:3">
      <c r="A6" s="4" t="s">
        <v>408</v>
      </c>
    </row>
    <row r="7" spans="1:3">
      <c r="A7" s="4" t="s">
        <v>409</v>
      </c>
      <c r="B7" s="6" t="n">
        <v>1278</v>
      </c>
      <c r="C7" s="6" t="n">
        <v>13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0</v>
      </c>
      <c r="B1" s="2" t="s">
        <v>2</v>
      </c>
      <c r="C1" s="2" t="s">
        <v>50</v>
      </c>
    </row>
    <row r="2" spans="1:3">
      <c r="A2" s="3" t="s">
        <v>411</v>
      </c>
    </row>
    <row r="3" spans="1:3">
      <c r="A3" s="4" t="s">
        <v>28</v>
      </c>
      <c r="B3" s="6" t="n">
        <v>5860</v>
      </c>
    </row>
    <row r="4" spans="1:3">
      <c r="A4" s="4" t="s">
        <v>412</v>
      </c>
      <c r="B4" s="5" t="n">
        <v>23439</v>
      </c>
    </row>
    <row r="5" spans="1:3">
      <c r="A5" s="4" t="s">
        <v>413</v>
      </c>
      <c r="B5" s="5" t="n">
        <v>23439</v>
      </c>
    </row>
    <row r="6" spans="1:3">
      <c r="A6" s="4" t="s">
        <v>414</v>
      </c>
      <c r="B6" s="5" t="n">
        <v>23439</v>
      </c>
    </row>
    <row r="7" spans="1:3">
      <c r="A7" s="4" t="s">
        <v>415</v>
      </c>
      <c r="B7" s="5" t="n">
        <v>23439</v>
      </c>
    </row>
    <row r="8" spans="1:3">
      <c r="A8" s="4" t="s">
        <v>416</v>
      </c>
      <c r="B8" s="5" t="n">
        <v>734429</v>
      </c>
    </row>
    <row r="9" spans="1:3">
      <c r="A9" s="4" t="s">
        <v>118</v>
      </c>
      <c r="B9" s="6" t="n">
        <v>834045</v>
      </c>
      <c r="C9" s="6" t="n">
        <v>883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8"/>
    <col customWidth="1" max="6" min="6" width="30"/>
  </cols>
  <sheetData>
    <row r="1" spans="1:6">
      <c r="A1" s="1" t="s">
        <v>117</v>
      </c>
      <c r="B1" s="2" t="s">
        <v>118</v>
      </c>
      <c r="C1" s="2" t="s">
        <v>119</v>
      </c>
      <c r="D1" s="2" t="s">
        <v>120</v>
      </c>
      <c r="E1" s="2" t="s">
        <v>121</v>
      </c>
      <c r="F1" s="2" t="s">
        <v>122</v>
      </c>
    </row>
    <row r="2" spans="1:6">
      <c r="A2" s="4" t="s">
        <v>123</v>
      </c>
      <c r="B2" s="4" t="s">
        <v>60</v>
      </c>
      <c r="C2" s="5" t="n">
        <v>100000000</v>
      </c>
      <c r="D2" s="4" t="s">
        <v>60</v>
      </c>
      <c r="E2" s="4" t="s">
        <v>60</v>
      </c>
      <c r="F2" s="4" t="s">
        <v>60</v>
      </c>
    </row>
    <row r="3" spans="1:6">
      <c r="A3" s="4" t="s">
        <v>124</v>
      </c>
      <c r="B3" s="6" t="n">
        <v>-3331168</v>
      </c>
      <c r="C3" s="6" t="n">
        <v>100000</v>
      </c>
      <c r="D3" s="6" t="n">
        <v>-57120</v>
      </c>
      <c r="E3" s="6" t="n">
        <v>-174098</v>
      </c>
      <c r="F3" s="6" t="n">
        <v>-3199950</v>
      </c>
    </row>
    <row r="4" spans="1:6">
      <c r="A4" s="4" t="s">
        <v>125</v>
      </c>
      <c r="C4" s="5" t="n">
        <v>60790000</v>
      </c>
    </row>
    <row r="5" spans="1:6">
      <c r="A5" s="4" t="s">
        <v>111</v>
      </c>
      <c r="B5" s="5" t="n">
        <v>86565</v>
      </c>
      <c r="C5" s="4" t="s">
        <v>60</v>
      </c>
      <c r="E5" s="5" t="n">
        <v>86565</v>
      </c>
    </row>
    <row r="6" spans="1:6">
      <c r="A6" s="4" t="s">
        <v>126</v>
      </c>
      <c r="B6" s="5" t="n">
        <v>-164299</v>
      </c>
      <c r="C6" s="5" t="n">
        <v>60790</v>
      </c>
      <c r="D6" s="5" t="n">
        <v>-225089</v>
      </c>
    </row>
    <row r="7" spans="1:6">
      <c r="A7" s="4" t="s">
        <v>127</v>
      </c>
      <c r="B7" s="5" t="n">
        <v>-1683170</v>
      </c>
      <c r="C7" s="4" t="s">
        <v>60</v>
      </c>
      <c r="D7" s="4" t="s">
        <v>60</v>
      </c>
      <c r="E7" s="4" t="s">
        <v>60</v>
      </c>
      <c r="F7" s="5" t="n">
        <v>-1683170</v>
      </c>
    </row>
    <row r="8" spans="1:6">
      <c r="A8" s="4" t="s">
        <v>128</v>
      </c>
      <c r="B8" s="6" t="n">
        <v>-5092072</v>
      </c>
      <c r="C8" s="6" t="n">
        <v>160790</v>
      </c>
      <c r="D8" s="6" t="n">
        <v>-282209</v>
      </c>
      <c r="E8" s="6" t="n">
        <v>-87533</v>
      </c>
      <c r="F8" s="6" t="n">
        <v>-4883120</v>
      </c>
    </row>
    <row r="9" spans="1:6">
      <c r="A9" s="4" t="s">
        <v>129</v>
      </c>
      <c r="B9" s="4" t="s">
        <v>60</v>
      </c>
      <c r="C9" s="5" t="n">
        <v>160790000</v>
      </c>
      <c r="D9" s="4" t="s">
        <v>60</v>
      </c>
      <c r="E9" s="4" t="s">
        <v>60</v>
      </c>
      <c r="F9" s="4" t="s">
        <v>60</v>
      </c>
    </row>
    <row r="10" spans="1:6">
      <c r="A10" s="4" t="s">
        <v>111</v>
      </c>
      <c r="B10" s="6" t="n">
        <v>25791</v>
      </c>
      <c r="C10" s="4" t="s">
        <v>60</v>
      </c>
      <c r="E10" s="6" t="n">
        <v>25791</v>
      </c>
    </row>
    <row r="11" spans="1:6">
      <c r="A11" s="4" t="s">
        <v>127</v>
      </c>
      <c r="B11" s="5" t="n">
        <v>-593572</v>
      </c>
      <c r="C11" s="4" t="s">
        <v>60</v>
      </c>
      <c r="F11" s="6" t="n">
        <v>-593572</v>
      </c>
    </row>
    <row r="12" spans="1:6">
      <c r="A12" s="4" t="s">
        <v>130</v>
      </c>
      <c r="B12" s="6" t="n">
        <v>-5659853</v>
      </c>
      <c r="C12" s="6" t="n">
        <v>160790</v>
      </c>
      <c r="D12" s="6" t="n">
        <v>-282209</v>
      </c>
      <c r="E12" s="6" t="n">
        <v>-61742</v>
      </c>
      <c r="F12" s="6" t="n">
        <v>-5476692</v>
      </c>
    </row>
    <row r="13" spans="1:6">
      <c r="A13" s="4" t="s">
        <v>131</v>
      </c>
      <c r="B13" s="4" t="s">
        <v>60</v>
      </c>
      <c r="C13" s="5" t="n">
        <v>160790000</v>
      </c>
      <c r="D13" s="4" t="s">
        <v>60</v>
      </c>
      <c r="E13" s="4" t="s">
        <v>60</v>
      </c>
      <c r="F13" s="4" t="s">
        <v>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7</v>
      </c>
      <c r="B1" s="2" t="s">
        <v>90</v>
      </c>
      <c r="D1" s="2" t="s">
        <v>1</v>
      </c>
    </row>
    <row r="2" spans="1:5">
      <c r="B2" s="2" t="s">
        <v>2</v>
      </c>
      <c r="C2" s="2" t="s">
        <v>91</v>
      </c>
      <c r="D2" s="2" t="s">
        <v>2</v>
      </c>
      <c r="E2" s="2" t="s">
        <v>91</v>
      </c>
    </row>
    <row r="3" spans="1:5">
      <c r="A3" s="3" t="s">
        <v>173</v>
      </c>
    </row>
    <row r="4" spans="1:5">
      <c r="A4" s="4" t="s">
        <v>137</v>
      </c>
      <c r="B4" s="6" t="n">
        <v>5911</v>
      </c>
      <c r="C4" s="6" t="n">
        <v>6009</v>
      </c>
      <c r="D4" s="6" t="n">
        <v>18553</v>
      </c>
      <c r="E4" s="6" t="n">
        <v>179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8</v>
      </c>
      <c r="B1" s="2" t="s">
        <v>2</v>
      </c>
      <c r="C1" s="2" t="s">
        <v>50</v>
      </c>
    </row>
    <row r="2" spans="1:3">
      <c r="A2" s="3" t="s">
        <v>274</v>
      </c>
    </row>
    <row r="3" spans="1:3">
      <c r="A3" s="4" t="s">
        <v>419</v>
      </c>
      <c r="B3" s="6" t="n">
        <v>102259</v>
      </c>
      <c r="C3" s="6" t="n">
        <v>110841</v>
      </c>
    </row>
    <row r="4" spans="1:3">
      <c r="A4" s="4" t="s">
        <v>420</v>
      </c>
      <c r="B4" s="4" t="s">
        <v>60</v>
      </c>
      <c r="C4" s="5" t="n">
        <v>7044</v>
      </c>
    </row>
    <row r="5" spans="1:3">
      <c r="A5" s="4" t="s">
        <v>421</v>
      </c>
      <c r="B5" s="5" t="n">
        <v>67476</v>
      </c>
      <c r="C5" s="5" t="n">
        <v>139988</v>
      </c>
    </row>
    <row r="6" spans="1:3">
      <c r="A6" s="4" t="s">
        <v>422</v>
      </c>
      <c r="B6" s="5" t="n">
        <v>54665</v>
      </c>
      <c r="C6" s="5" t="n">
        <v>20213</v>
      </c>
    </row>
    <row r="7" spans="1:3">
      <c r="A7" s="4" t="s">
        <v>54</v>
      </c>
      <c r="B7" s="6" t="n">
        <v>224400</v>
      </c>
      <c r="C7" s="6" t="n">
        <v>2780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423</v>
      </c>
      <c r="B1" s="2" t="s">
        <v>90</v>
      </c>
      <c r="D1" s="2" t="s">
        <v>1</v>
      </c>
      <c r="F1" s="2" t="s">
        <v>361</v>
      </c>
    </row>
    <row r="2" spans="1:6">
      <c r="B2" s="2" t="s">
        <v>2</v>
      </c>
      <c r="C2" s="2" t="s">
        <v>91</v>
      </c>
      <c r="D2" s="2" t="s">
        <v>2</v>
      </c>
      <c r="E2" s="2" t="s">
        <v>91</v>
      </c>
      <c r="F2" s="2" t="s">
        <v>50</v>
      </c>
    </row>
    <row r="3" spans="1:6">
      <c r="A3" s="4" t="s">
        <v>424</v>
      </c>
      <c r="B3" s="6" t="n">
        <v>257</v>
      </c>
      <c r="C3" s="6" t="n">
        <v>16234</v>
      </c>
      <c r="D3" s="6" t="n">
        <v>86824</v>
      </c>
      <c r="E3" s="6" t="n">
        <v>121088</v>
      </c>
    </row>
    <row r="4" spans="1:6">
      <c r="A4" s="4" t="s">
        <v>425</v>
      </c>
      <c r="B4" s="6" t="n">
        <v>205</v>
      </c>
      <c r="C4" s="6" t="n">
        <v>10455</v>
      </c>
      <c r="D4" s="6" t="n">
        <v>66648</v>
      </c>
      <c r="E4" s="6" t="n">
        <v>74615</v>
      </c>
    </row>
    <row r="5" spans="1:6">
      <c r="A5" s="4" t="s">
        <v>278</v>
      </c>
    </row>
    <row r="6" spans="1:6">
      <c r="A6" s="4" t="s">
        <v>426</v>
      </c>
      <c r="D6" s="4" t="s">
        <v>351</v>
      </c>
      <c r="F6" s="4" t="s">
        <v>427</v>
      </c>
    </row>
    <row r="7" spans="1:6">
      <c r="A7" s="4" t="s">
        <v>425</v>
      </c>
      <c r="D7" s="6" t="n">
        <v>9517</v>
      </c>
      <c r="F7" s="6" t="n">
        <v>78927</v>
      </c>
    </row>
    <row r="8" spans="1:6">
      <c r="A8" s="4" t="s">
        <v>428</v>
      </c>
    </row>
    <row r="9" spans="1:6">
      <c r="A9" s="4" t="s">
        <v>426</v>
      </c>
      <c r="D9" s="4" t="s">
        <v>429</v>
      </c>
      <c r="F9" s="4" t="s">
        <v>429</v>
      </c>
    </row>
    <row r="10" spans="1:6">
      <c r="A10" s="4" t="s">
        <v>425</v>
      </c>
      <c r="D10" s="6" t="n">
        <v>4641</v>
      </c>
      <c r="F10" s="6" t="n">
        <v>41882</v>
      </c>
    </row>
    <row r="11" spans="1:6">
      <c r="A11" s="4" t="s">
        <v>430</v>
      </c>
    </row>
    <row r="12" spans="1:6">
      <c r="A12" s="4" t="s">
        <v>426</v>
      </c>
      <c r="D12" s="4" t="s">
        <v>431</v>
      </c>
      <c r="F12" s="4" t="s">
        <v>432</v>
      </c>
    </row>
    <row r="13" spans="1:6">
      <c r="A13" s="4" t="s">
        <v>425</v>
      </c>
      <c r="D13" s="6" t="n">
        <v>3499</v>
      </c>
      <c r="F13" s="6" t="n">
        <v>17549</v>
      </c>
    </row>
    <row r="14" spans="1:6">
      <c r="A14" s="4" t="s">
        <v>433</v>
      </c>
    </row>
    <row r="15" spans="1:6">
      <c r="A15" s="4" t="s">
        <v>426</v>
      </c>
      <c r="D15" s="4" t="s">
        <v>434</v>
      </c>
      <c r="F15" s="4" t="s">
        <v>435</v>
      </c>
    </row>
    <row r="16" spans="1:6">
      <c r="A16" s="4" t="s">
        <v>425</v>
      </c>
      <c r="D16" s="6" t="n">
        <v>725</v>
      </c>
      <c r="F16" s="6" t="n">
        <v>11849</v>
      </c>
    </row>
    <row r="17" spans="1:6">
      <c r="A17" s="4" t="s">
        <v>436</v>
      </c>
    </row>
    <row r="18" spans="1:6">
      <c r="A18" s="4" t="s">
        <v>426</v>
      </c>
      <c r="D18" s="4" t="s">
        <v>343</v>
      </c>
      <c r="F18" s="4" t="s">
        <v>340</v>
      </c>
    </row>
    <row r="19" spans="1:6">
      <c r="A19" s="4" t="s">
        <v>425</v>
      </c>
      <c r="D19" s="6" t="n">
        <v>441</v>
      </c>
      <c r="F19" s="6" t="n">
        <v>5203</v>
      </c>
    </row>
    <row r="20" spans="1:6">
      <c r="A20" s="4" t="s">
        <v>437</v>
      </c>
    </row>
    <row r="21" spans="1:6">
      <c r="A21" s="4" t="s">
        <v>426</v>
      </c>
      <c r="D21" s="4" t="s">
        <v>438</v>
      </c>
      <c r="F21" s="4" t="s">
        <v>439</v>
      </c>
    </row>
    <row r="22" spans="1:6">
      <c r="A22" s="4" t="s">
        <v>425</v>
      </c>
      <c r="D22" s="6" t="n">
        <v>211</v>
      </c>
      <c r="F22" s="6" t="n">
        <v>2444</v>
      </c>
    </row>
    <row r="23" spans="1:6">
      <c r="A23" s="4" t="s">
        <v>281</v>
      </c>
    </row>
    <row r="24" spans="1:6">
      <c r="A24" s="4" t="s">
        <v>424</v>
      </c>
      <c r="D24" s="6" t="n">
        <v>82976</v>
      </c>
      <c r="F24" s="6" t="n">
        <v>120139</v>
      </c>
    </row>
    <row r="25" spans="1:6">
      <c r="A25" s="4" t="s">
        <v>426</v>
      </c>
      <c r="D25" s="4" t="s">
        <v>440</v>
      </c>
      <c r="F25" s="4" t="s">
        <v>335</v>
      </c>
    </row>
    <row r="26" spans="1:6">
      <c r="A26" s="4" t="s">
        <v>441</v>
      </c>
    </row>
    <row r="27" spans="1:6">
      <c r="A27" s="4" t="s">
        <v>424</v>
      </c>
      <c r="D27" s="6" t="n">
        <v>22208</v>
      </c>
      <c r="F27" s="6" t="n">
        <v>33022</v>
      </c>
    </row>
    <row r="28" spans="1:6">
      <c r="A28" s="4" t="s">
        <v>426</v>
      </c>
      <c r="D28" s="4" t="s">
        <v>442</v>
      </c>
      <c r="F28" s="4" t="s">
        <v>443</v>
      </c>
    </row>
    <row r="29" spans="1:6">
      <c r="A29" s="4" t="s">
        <v>444</v>
      </c>
    </row>
    <row r="30" spans="1:6">
      <c r="A30" s="4" t="s">
        <v>424</v>
      </c>
      <c r="D30" s="6" t="n">
        <v>20007</v>
      </c>
      <c r="F30" s="6" t="n">
        <v>32255</v>
      </c>
    </row>
    <row r="31" spans="1:6">
      <c r="A31" s="4" t="s">
        <v>426</v>
      </c>
      <c r="D31" s="4" t="s">
        <v>445</v>
      </c>
      <c r="F31" s="4" t="s">
        <v>443</v>
      </c>
    </row>
    <row r="32" spans="1:6">
      <c r="A32" s="4" t="s">
        <v>446</v>
      </c>
    </row>
    <row r="33" spans="1:6">
      <c r="A33" s="4" t="s">
        <v>424</v>
      </c>
      <c r="D33" s="6" t="n">
        <v>19709</v>
      </c>
      <c r="F33" s="6" t="n">
        <v>26632</v>
      </c>
    </row>
    <row r="34" spans="1:6">
      <c r="A34" s="4" t="s">
        <v>426</v>
      </c>
      <c r="D34" s="4" t="s">
        <v>445</v>
      </c>
      <c r="F34" s="4" t="s">
        <v>447</v>
      </c>
    </row>
    <row r="35" spans="1:6">
      <c r="A35" s="4" t="s">
        <v>448</v>
      </c>
    </row>
    <row r="36" spans="1:6">
      <c r="A36" s="4" t="s">
        <v>424</v>
      </c>
      <c r="D36" s="6" t="n">
        <v>10837</v>
      </c>
      <c r="F36" s="6" t="n">
        <v>14914</v>
      </c>
    </row>
    <row r="37" spans="1:6">
      <c r="A37" s="4" t="s">
        <v>426</v>
      </c>
      <c r="D37" s="4" t="s">
        <v>449</v>
      </c>
      <c r="F37" s="4" t="s">
        <v>450</v>
      </c>
    </row>
    <row r="38" spans="1:6">
      <c r="A38" s="4" t="s">
        <v>451</v>
      </c>
    </row>
    <row r="39" spans="1:6">
      <c r="A39" s="4" t="s">
        <v>424</v>
      </c>
      <c r="D39" s="6" t="n">
        <v>10215</v>
      </c>
      <c r="F39" s="6" t="n">
        <v>13316</v>
      </c>
    </row>
    <row r="40" spans="1:6">
      <c r="A40" s="4" t="s">
        <v>426</v>
      </c>
      <c r="D40" s="4" t="s">
        <v>452</v>
      </c>
      <c r="F40" s="4" t="s">
        <v>4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4</v>
      </c>
      <c r="B1" s="2" t="s">
        <v>2</v>
      </c>
      <c r="C1" s="2" t="s">
        <v>50</v>
      </c>
    </row>
    <row r="2" spans="1:3">
      <c r="A2" s="3" t="s">
        <v>283</v>
      </c>
    </row>
    <row r="3" spans="1:3">
      <c r="A3" s="4" t="s">
        <v>455</v>
      </c>
      <c r="B3" s="6" t="n">
        <v>9909</v>
      </c>
      <c r="C3" s="6" t="n">
        <v>5826</v>
      </c>
    </row>
    <row r="4" spans="1:3">
      <c r="A4" s="4" t="s">
        <v>456</v>
      </c>
      <c r="B4" s="5" t="n">
        <v>65140</v>
      </c>
      <c r="C4" s="5" t="n">
        <v>41450</v>
      </c>
    </row>
    <row r="5" spans="1:3">
      <c r="A5" s="4" t="s">
        <v>457</v>
      </c>
      <c r="B5" s="6" t="n">
        <v>75049</v>
      </c>
      <c r="C5" s="6" t="n">
        <v>472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0</v>
      </c>
      <c r="D1" s="2" t="s">
        <v>1</v>
      </c>
    </row>
    <row r="2" spans="1:5">
      <c r="B2" s="2" t="s">
        <v>2</v>
      </c>
      <c r="C2" s="2" t="s">
        <v>91</v>
      </c>
      <c r="D2" s="2" t="s">
        <v>2</v>
      </c>
      <c r="E2" s="2" t="s">
        <v>91</v>
      </c>
    </row>
    <row r="3" spans="1:5">
      <c r="A3" s="3" t="s">
        <v>286</v>
      </c>
    </row>
    <row r="4" spans="1:5">
      <c r="A4" s="4" t="s">
        <v>459</v>
      </c>
      <c r="D4" s="6" t="n">
        <v>-593572</v>
      </c>
      <c r="E4" s="6" t="n">
        <v>-1051750</v>
      </c>
    </row>
    <row r="5" spans="1:5">
      <c r="A5" s="3" t="s">
        <v>460</v>
      </c>
    </row>
    <row r="6" spans="1:5">
      <c r="A6" s="4" t="s">
        <v>461</v>
      </c>
      <c r="D6" s="5" t="n">
        <v>160790000</v>
      </c>
      <c r="E6" s="5" t="n">
        <v>131619707</v>
      </c>
    </row>
    <row r="7" spans="1:5">
      <c r="A7" s="4" t="s">
        <v>462</v>
      </c>
      <c r="D7" s="5" t="n">
        <v>160790000</v>
      </c>
      <c r="E7" s="5" t="n">
        <v>131619707</v>
      </c>
    </row>
    <row r="8" spans="1:5">
      <c r="A8" s="4" t="s">
        <v>463</v>
      </c>
      <c r="B8" s="9" t="n">
        <v>-0.1</v>
      </c>
      <c r="C8" s="9" t="n">
        <v>-0.38</v>
      </c>
      <c r="D8" s="9" t="n">
        <v>-0.37</v>
      </c>
      <c r="E8" s="9" t="n">
        <v>-0.8</v>
      </c>
    </row>
    <row r="9" spans="1:5">
      <c r="A9" s="4" t="s">
        <v>464</v>
      </c>
      <c r="B9" s="9" t="n">
        <v>-0.1</v>
      </c>
      <c r="C9" s="9" t="n">
        <v>-0.38</v>
      </c>
      <c r="D9" s="9" t="n">
        <v>-0.37</v>
      </c>
      <c r="E9" s="9" t="n">
        <v>-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5</v>
      </c>
      <c r="B1" s="2" t="s">
        <v>2</v>
      </c>
      <c r="C1" s="2" t="s">
        <v>50</v>
      </c>
    </row>
    <row r="2" spans="1:3">
      <c r="A2" s="4" t="s">
        <v>466</v>
      </c>
      <c r="B2" s="6" t="n">
        <v>5292781</v>
      </c>
      <c r="C2" s="6" t="n">
        <v>5300859</v>
      </c>
    </row>
    <row r="3" spans="1:3">
      <c r="A3" s="4" t="s">
        <v>467</v>
      </c>
    </row>
    <row r="4" spans="1:3">
      <c r="A4" s="4" t="s">
        <v>466</v>
      </c>
      <c r="B4" s="6" t="n">
        <v>5292781</v>
      </c>
      <c r="C4" s="6" t="n">
        <v>53008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468</v>
      </c>
      <c r="B1" s="2" t="s">
        <v>90</v>
      </c>
      <c r="C1" s="2" t="s">
        <v>1</v>
      </c>
      <c r="D1" s="2" t="s">
        <v>361</v>
      </c>
    </row>
    <row r="2" spans="1:4">
      <c r="B2" s="2" t="s">
        <v>2</v>
      </c>
      <c r="C2" s="2" t="s">
        <v>2</v>
      </c>
      <c r="D2" s="2" t="s">
        <v>50</v>
      </c>
    </row>
    <row r="3" spans="1:4">
      <c r="A3" s="4" t="s">
        <v>469</v>
      </c>
    </row>
    <row r="4" spans="1:4">
      <c r="A4" s="4" t="s">
        <v>470</v>
      </c>
      <c r="B4" s="4" t="s">
        <v>60</v>
      </c>
      <c r="C4" s="6" t="n">
        <v>-429745</v>
      </c>
      <c r="D4" s="6" t="n">
        <v>-1272919</v>
      </c>
    </row>
    <row r="5" spans="1:4">
      <c r="A5" s="4" t="s">
        <v>471</v>
      </c>
      <c r="C5" s="4" t="s">
        <v>60</v>
      </c>
      <c r="D5" s="4" t="s">
        <v>60</v>
      </c>
    </row>
    <row r="6" spans="1:4">
      <c r="A6" s="4" t="s">
        <v>472</v>
      </c>
      <c r="C6" s="4" t="s">
        <v>60</v>
      </c>
      <c r="D6" s="4" t="s">
        <v>60</v>
      </c>
    </row>
    <row r="7" spans="1:4">
      <c r="A7" s="4" t="s">
        <v>473</v>
      </c>
      <c r="C7" s="6" t="n">
        <v>-429745</v>
      </c>
      <c r="D7" s="6" t="n">
        <v>-1272919</v>
      </c>
    </row>
    <row r="8" spans="1:4">
      <c r="A8" s="4" t="s">
        <v>474</v>
      </c>
      <c r="B8" s="4" t="s">
        <v>475</v>
      </c>
      <c r="C8" s="4" t="s">
        <v>475</v>
      </c>
      <c r="D8" s="4" t="s">
        <v>475</v>
      </c>
    </row>
    <row r="9" spans="1:4">
      <c r="A9" s="4" t="s">
        <v>476</v>
      </c>
      <c r="C9" s="6" t="n">
        <v>107436</v>
      </c>
      <c r="D9" s="6" t="n">
        <v>318230</v>
      </c>
    </row>
    <row r="10" spans="1:4">
      <c r="A10" s="4" t="s">
        <v>477</v>
      </c>
      <c r="C10" s="5" t="n">
        <v>-107436</v>
      </c>
      <c r="D10" s="5" t="n">
        <v>-318230</v>
      </c>
    </row>
    <row r="11" spans="1:4">
      <c r="A11" s="4" t="s">
        <v>107</v>
      </c>
      <c r="C11" s="4" t="s">
        <v>60</v>
      </c>
      <c r="D11" s="4" t="s">
        <v>60</v>
      </c>
    </row>
    <row r="12" spans="1:4">
      <c r="A12" s="4" t="s">
        <v>365</v>
      </c>
    </row>
    <row r="13" spans="1:4">
      <c r="A13" s="4" t="s">
        <v>470</v>
      </c>
      <c r="C13" s="5" t="n">
        <v>-162885</v>
      </c>
      <c r="D13" s="5" t="n">
        <v>-333619</v>
      </c>
    </row>
    <row r="14" spans="1:4">
      <c r="A14" s="4" t="s">
        <v>471</v>
      </c>
      <c r="C14" s="4" t="s">
        <v>60</v>
      </c>
      <c r="D14" s="4" t="s">
        <v>60</v>
      </c>
    </row>
    <row r="15" spans="1:4">
      <c r="A15" s="4" t="s">
        <v>472</v>
      </c>
      <c r="C15" s="4" t="s">
        <v>60</v>
      </c>
      <c r="D15" s="4" t="s">
        <v>60</v>
      </c>
    </row>
    <row r="16" spans="1:4">
      <c r="A16" s="4" t="s">
        <v>473</v>
      </c>
      <c r="C16" s="6" t="n">
        <v>-162885</v>
      </c>
      <c r="D16" s="6" t="n">
        <v>-333619</v>
      </c>
    </row>
    <row r="17" spans="1:4">
      <c r="A17" s="4" t="s">
        <v>474</v>
      </c>
      <c r="C17" s="4" t="s">
        <v>478</v>
      </c>
      <c r="D17" s="4" t="s">
        <v>478</v>
      </c>
    </row>
    <row r="18" spans="1:4">
      <c r="A18" s="4" t="s">
        <v>476</v>
      </c>
      <c r="C18" s="6" t="n">
        <v>26876</v>
      </c>
      <c r="D18" s="6" t="n">
        <v>55047</v>
      </c>
    </row>
    <row r="19" spans="1:4">
      <c r="A19" s="4" t="s">
        <v>477</v>
      </c>
      <c r="C19" s="5" t="n">
        <v>-26876</v>
      </c>
      <c r="D19" s="5" t="n">
        <v>-55047</v>
      </c>
    </row>
    <row r="20" spans="1:4">
      <c r="A20" s="4" t="s">
        <v>107</v>
      </c>
      <c r="C20" s="4" t="s">
        <v>60</v>
      </c>
      <c r="D20" s="4" t="s">
        <v>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s>
  <sheetData>
    <row r="1" spans="1:5">
      <c r="A1" s="1" t="s">
        <v>479</v>
      </c>
      <c r="B1" s="2" t="s">
        <v>90</v>
      </c>
      <c r="C1" s="2" t="s">
        <v>1</v>
      </c>
      <c r="E1" s="2" t="s">
        <v>361</v>
      </c>
    </row>
    <row r="2" spans="1:5">
      <c r="B2" s="2" t="s">
        <v>2</v>
      </c>
      <c r="C2" s="2" t="s">
        <v>2</v>
      </c>
      <c r="D2" s="2" t="s">
        <v>91</v>
      </c>
      <c r="E2" s="2" t="s">
        <v>50</v>
      </c>
    </row>
    <row r="3" spans="1:5">
      <c r="A3" s="4" t="s">
        <v>365</v>
      </c>
    </row>
    <row r="4" spans="1:5">
      <c r="A4" s="4" t="s">
        <v>470</v>
      </c>
      <c r="C4" s="6" t="n">
        <v>-162885</v>
      </c>
      <c r="E4" s="6" t="n">
        <v>-333619</v>
      </c>
    </row>
    <row r="5" spans="1:5">
      <c r="A5" s="4" t="s">
        <v>480</v>
      </c>
      <c r="C5" s="4" t="s">
        <v>478</v>
      </c>
      <c r="E5" s="4" t="s">
        <v>478</v>
      </c>
    </row>
    <row r="6" spans="1:5">
      <c r="A6" s="4" t="s">
        <v>481</v>
      </c>
      <c r="C6" s="4" t="s">
        <v>478</v>
      </c>
      <c r="D6" s="4" t="s">
        <v>478</v>
      </c>
    </row>
    <row r="7" spans="1:5">
      <c r="A7" s="4" t="s">
        <v>482</v>
      </c>
      <c r="B7" s="6" t="n">
        <v>0</v>
      </c>
      <c r="C7" s="4" t="s">
        <v>60</v>
      </c>
      <c r="E7" s="6" t="n">
        <v>0</v>
      </c>
    </row>
    <row r="8" spans="1:5">
      <c r="A8" s="4" t="s">
        <v>469</v>
      </c>
    </row>
    <row r="9" spans="1:5">
      <c r="A9" s="4" t="s">
        <v>470</v>
      </c>
      <c r="B9" s="4" t="s">
        <v>60</v>
      </c>
      <c r="C9" s="6" t="n">
        <v>-429745</v>
      </c>
      <c r="E9" s="6" t="n">
        <v>-1272919</v>
      </c>
    </row>
    <row r="10" spans="1:5">
      <c r="A10" s="4" t="s">
        <v>480</v>
      </c>
      <c r="B10" s="4" t="s">
        <v>475</v>
      </c>
      <c r="C10" s="4" t="s">
        <v>475</v>
      </c>
      <c r="E10" s="4" t="s">
        <v>47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6"/>
  </cols>
  <sheetData>
    <row r="1" spans="1:6">
      <c r="A1" s="1" t="s">
        <v>483</v>
      </c>
      <c r="B1" s="2" t="s">
        <v>90</v>
      </c>
      <c r="D1" s="2" t="s">
        <v>1</v>
      </c>
      <c r="F1" s="2" t="s">
        <v>361</v>
      </c>
    </row>
    <row r="2" spans="1:6">
      <c r="B2" s="2" t="s">
        <v>2</v>
      </c>
      <c r="C2" s="2" t="s">
        <v>91</v>
      </c>
      <c r="D2" s="2" t="s">
        <v>2</v>
      </c>
      <c r="E2" s="2" t="s">
        <v>91</v>
      </c>
      <c r="F2" s="2" t="s">
        <v>50</v>
      </c>
    </row>
    <row r="3" spans="1:6">
      <c r="A3" s="3" t="s">
        <v>200</v>
      </c>
    </row>
    <row r="4" spans="1:6">
      <c r="A4" s="4" t="s">
        <v>134</v>
      </c>
      <c r="B4" s="6" t="n">
        <v>-159742</v>
      </c>
      <c r="C4" s="6" t="n">
        <v>-603678</v>
      </c>
      <c r="D4" s="6" t="n">
        <v>-593572</v>
      </c>
      <c r="E4" s="6" t="n">
        <v>-1051750</v>
      </c>
      <c r="F4" s="6" t="n">
        <v>-1683170</v>
      </c>
    </row>
    <row r="5" spans="1:6">
      <c r="A5" s="3" t="s">
        <v>484</v>
      </c>
    </row>
    <row r="6" spans="1:6">
      <c r="A6" s="4" t="s">
        <v>111</v>
      </c>
      <c r="B6" s="5" t="n">
        <v>-14333</v>
      </c>
      <c r="C6" s="5" t="n">
        <v>18225</v>
      </c>
      <c r="D6" s="5" t="n">
        <v>25791</v>
      </c>
      <c r="E6" s="5" t="n">
        <v>88594</v>
      </c>
      <c r="F6" s="5" t="n">
        <v>86565</v>
      </c>
    </row>
    <row r="7" spans="1:6">
      <c r="A7" s="4" t="s">
        <v>485</v>
      </c>
      <c r="B7" s="6" t="n">
        <v>-174075</v>
      </c>
      <c r="C7" s="6" t="n">
        <v>-585453</v>
      </c>
      <c r="D7" s="6" t="n">
        <v>-567781</v>
      </c>
      <c r="E7" s="6" t="n">
        <v>-963156</v>
      </c>
      <c r="F7" s="6" t="n">
        <v>-15966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86</v>
      </c>
      <c r="B1" s="2" t="s">
        <v>1</v>
      </c>
      <c r="C1" s="2" t="s">
        <v>361</v>
      </c>
    </row>
    <row r="2" spans="1:3">
      <c r="B2" s="2" t="s">
        <v>2</v>
      </c>
      <c r="C2" s="2" t="s">
        <v>50</v>
      </c>
    </row>
    <row r="3" spans="1:3">
      <c r="A3" s="3" t="s">
        <v>200</v>
      </c>
    </row>
    <row r="4" spans="1:3">
      <c r="A4" s="4" t="s">
        <v>487</v>
      </c>
      <c r="B4" s="6" t="n">
        <v>9740</v>
      </c>
      <c r="C4" s="6" t="n">
        <v>17986</v>
      </c>
    </row>
    <row r="5" spans="1:3">
      <c r="A5" s="4" t="s">
        <v>488</v>
      </c>
      <c r="B5" s="6" t="n">
        <v>9740</v>
      </c>
      <c r="C5" s="6" t="n">
        <v>179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1</v>
      </c>
    </row>
    <row r="3" spans="1:3">
      <c r="A3" s="3" t="s">
        <v>133</v>
      </c>
    </row>
    <row r="4" spans="1:3">
      <c r="A4" s="4" t="s">
        <v>134</v>
      </c>
      <c r="B4" s="6" t="n">
        <v>-593572</v>
      </c>
      <c r="C4" s="6" t="n">
        <v>-1051750</v>
      </c>
    </row>
    <row r="5" spans="1:3">
      <c r="A5" s="3" t="s">
        <v>135</v>
      </c>
    </row>
    <row r="6" spans="1:3">
      <c r="A6" s="4" t="s">
        <v>136</v>
      </c>
      <c r="B6" s="5" t="n">
        <v>174757</v>
      </c>
      <c r="C6" s="5" t="n">
        <v>179474</v>
      </c>
    </row>
    <row r="7" spans="1:3">
      <c r="A7" s="4" t="s">
        <v>137</v>
      </c>
      <c r="B7" s="5" t="n">
        <v>18553</v>
      </c>
      <c r="C7" s="5" t="n">
        <v>17922</v>
      </c>
    </row>
    <row r="8" spans="1:3">
      <c r="A8" s="4" t="s">
        <v>138</v>
      </c>
      <c r="B8" s="4" t="s">
        <v>60</v>
      </c>
      <c r="C8" s="5" t="n">
        <v>345596</v>
      </c>
    </row>
    <row r="9" spans="1:3">
      <c r="A9" s="4" t="s">
        <v>62</v>
      </c>
      <c r="B9" s="5" t="n">
        <v>446</v>
      </c>
      <c r="C9" s="5" t="n">
        <v>867</v>
      </c>
    </row>
    <row r="10" spans="1:3">
      <c r="A10" s="4" t="s">
        <v>139</v>
      </c>
      <c r="B10" s="5" t="n">
        <v>-271</v>
      </c>
      <c r="C10" s="4" t="s">
        <v>60</v>
      </c>
    </row>
    <row r="11" spans="1:3">
      <c r="A11" s="3" t="s">
        <v>140</v>
      </c>
    </row>
    <row r="12" spans="1:3">
      <c r="A12" s="4" t="s">
        <v>141</v>
      </c>
      <c r="B12" s="5" t="n">
        <v>-9386</v>
      </c>
      <c r="C12" s="5" t="n">
        <v>29468</v>
      </c>
    </row>
    <row r="13" spans="1:3">
      <c r="A13" s="4" t="s">
        <v>142</v>
      </c>
      <c r="B13" s="5" t="n">
        <v>46073</v>
      </c>
      <c r="C13" s="5" t="n">
        <v>-31035</v>
      </c>
    </row>
    <row r="14" spans="1:3">
      <c r="A14" s="4" t="s">
        <v>143</v>
      </c>
      <c r="B14" s="5" t="n">
        <v>-11367</v>
      </c>
      <c r="C14" s="5" t="n">
        <v>9047</v>
      </c>
    </row>
    <row r="15" spans="1:3">
      <c r="A15" s="4" t="s">
        <v>56</v>
      </c>
      <c r="B15" s="5" t="n">
        <v>22900</v>
      </c>
      <c r="C15" s="5" t="n">
        <v>-255178</v>
      </c>
    </row>
    <row r="16" spans="1:3">
      <c r="A16" s="4" t="s">
        <v>63</v>
      </c>
      <c r="B16" s="5" t="n">
        <v>19032</v>
      </c>
      <c r="C16" s="4" t="s">
        <v>60</v>
      </c>
    </row>
    <row r="17" spans="1:3">
      <c r="A17" s="4" t="s">
        <v>67</v>
      </c>
      <c r="B17" s="5" t="n">
        <v>-2059</v>
      </c>
      <c r="C17" s="5" t="n">
        <v>-25162</v>
      </c>
    </row>
    <row r="18" spans="1:3">
      <c r="A18" s="4" t="s">
        <v>68</v>
      </c>
      <c r="B18" s="5" t="n">
        <v>16134</v>
      </c>
      <c r="C18" s="5" t="n">
        <v>-11741</v>
      </c>
    </row>
    <row r="19" spans="1:3">
      <c r="A19" s="4" t="s">
        <v>71</v>
      </c>
      <c r="B19" s="5" t="n">
        <v>32551</v>
      </c>
      <c r="C19" s="5" t="n">
        <v>16158</v>
      </c>
    </row>
    <row r="20" spans="1:3">
      <c r="A20" s="4" t="s">
        <v>144</v>
      </c>
      <c r="B20" s="5" t="n">
        <v>3826</v>
      </c>
      <c r="C20" s="5" t="n">
        <v>-27747</v>
      </c>
    </row>
    <row r="21" spans="1:3">
      <c r="A21" s="4" t="s">
        <v>70</v>
      </c>
      <c r="B21" s="5" t="n">
        <v>706</v>
      </c>
      <c r="C21" s="5" t="n">
        <v>-2466</v>
      </c>
    </row>
    <row r="22" spans="1:3">
      <c r="A22" s="4" t="s">
        <v>69</v>
      </c>
      <c r="B22" s="5" t="n">
        <v>-25033</v>
      </c>
      <c r="C22" s="5" t="n">
        <v>-40447</v>
      </c>
    </row>
    <row r="23" spans="1:3">
      <c r="A23" s="4" t="s">
        <v>73</v>
      </c>
      <c r="B23" s="5" t="n">
        <v>24248</v>
      </c>
      <c r="C23" s="5" t="n">
        <v>562981</v>
      </c>
    </row>
    <row r="24" spans="1:3">
      <c r="A24" s="4" t="s">
        <v>145</v>
      </c>
      <c r="B24" s="5" t="n">
        <v>-282462</v>
      </c>
      <c r="C24" s="5" t="n">
        <v>-284013</v>
      </c>
    </row>
    <row r="25" spans="1:3">
      <c r="A25" s="3" t="s">
        <v>146</v>
      </c>
    </row>
    <row r="26" spans="1:3">
      <c r="A26" s="4" t="s">
        <v>147</v>
      </c>
      <c r="B26" s="5" t="n">
        <v>-622</v>
      </c>
      <c r="C26" s="5" t="n">
        <v>-1512</v>
      </c>
    </row>
    <row r="27" spans="1:3">
      <c r="A27" s="4" t="s">
        <v>59</v>
      </c>
      <c r="B27" s="5" t="n">
        <v>-1441</v>
      </c>
      <c r="C27" s="4" t="s">
        <v>60</v>
      </c>
    </row>
    <row r="28" spans="1:3">
      <c r="A28" s="4" t="s">
        <v>148</v>
      </c>
      <c r="B28" s="5" t="n">
        <v>-2063</v>
      </c>
      <c r="C28" s="5" t="n">
        <v>-1512</v>
      </c>
    </row>
    <row r="29" spans="1:3">
      <c r="A29" s="3" t="s">
        <v>149</v>
      </c>
    </row>
    <row r="30" spans="1:3">
      <c r="A30" s="4" t="s">
        <v>150</v>
      </c>
      <c r="B30" s="5" t="n">
        <v>254944</v>
      </c>
      <c r="C30" s="5" t="n">
        <v>-173600</v>
      </c>
    </row>
    <row r="31" spans="1:3">
      <c r="A31" s="4" t="s">
        <v>151</v>
      </c>
      <c r="B31" s="5" t="n">
        <v>254944</v>
      </c>
      <c r="C31" s="5" t="n">
        <v>-173600</v>
      </c>
    </row>
    <row r="32" spans="1:3">
      <c r="A32" s="4" t="s">
        <v>152</v>
      </c>
      <c r="B32" s="5" t="n">
        <v>-29581</v>
      </c>
      <c r="C32" s="5" t="n">
        <v>-459125</v>
      </c>
    </row>
    <row r="33" spans="1:3">
      <c r="A33" s="4" t="s">
        <v>153</v>
      </c>
      <c r="B33" s="5" t="n">
        <v>866</v>
      </c>
      <c r="C33" s="5" t="n">
        <v>-192</v>
      </c>
    </row>
    <row r="34" spans="1:3">
      <c r="A34" s="4" t="s">
        <v>154</v>
      </c>
      <c r="B34" s="5" t="n">
        <v>10216</v>
      </c>
      <c r="C34" s="5" t="n">
        <v>59532</v>
      </c>
    </row>
    <row r="35" spans="1:3">
      <c r="A35" s="3" t="s">
        <v>155</v>
      </c>
    </row>
    <row r="36" spans="1:3">
      <c r="A36" s="4" t="s">
        <v>156</v>
      </c>
      <c r="B36" s="5" t="n">
        <v>2784</v>
      </c>
      <c r="C36" s="5" t="n">
        <v>2481</v>
      </c>
    </row>
    <row r="37" spans="1:3">
      <c r="A37" s="4" t="s">
        <v>157</v>
      </c>
      <c r="B37" s="4" t="s">
        <v>60</v>
      </c>
      <c r="C37" s="6" t="n">
        <v>607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89</v>
      </c>
      <c r="B1" s="2" t="s">
        <v>346</v>
      </c>
    </row>
    <row r="2" spans="1:2">
      <c r="A2" s="3" t="s">
        <v>490</v>
      </c>
    </row>
    <row r="3" spans="1:2">
      <c r="A3" s="4" t="s">
        <v>28</v>
      </c>
      <c r="B3" s="6" t="n">
        <v>9127</v>
      </c>
    </row>
    <row r="4" spans="1:2">
      <c r="A4" s="4" t="s">
        <v>412</v>
      </c>
      <c r="B4" s="5" t="n">
        <v>9888</v>
      </c>
    </row>
    <row r="5" spans="1:2">
      <c r="A5" s="4" t="s">
        <v>118</v>
      </c>
      <c r="B5" s="6" t="n">
        <v>190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1</v>
      </c>
      <c r="B1" s="2" t="s">
        <v>1</v>
      </c>
    </row>
    <row r="2" spans="1:3">
      <c r="B2" s="2" t="s">
        <v>2</v>
      </c>
      <c r="C2" s="2" t="s">
        <v>91</v>
      </c>
    </row>
    <row r="3" spans="1:3">
      <c r="A3" s="4" t="s">
        <v>492</v>
      </c>
      <c r="B3" s="6" t="n">
        <v>12627</v>
      </c>
      <c r="C3" s="6" t="n">
        <v>47514</v>
      </c>
    </row>
    <row r="4" spans="1:3">
      <c r="A4" s="4" t="s">
        <v>493</v>
      </c>
    </row>
    <row r="5" spans="1:3">
      <c r="A5" s="4" t="s">
        <v>492</v>
      </c>
      <c r="B5" s="6" t="n">
        <v>12627</v>
      </c>
      <c r="C5" s="6" t="n">
        <v>475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494</v>
      </c>
      <c r="B1" s="2" t="s">
        <v>2</v>
      </c>
    </row>
    <row r="2" spans="1:2">
      <c r="A2" s="4" t="s">
        <v>493</v>
      </c>
    </row>
    <row r="3" spans="1:2">
      <c r="A3" s="4" t="s">
        <v>495</v>
      </c>
      <c r="B3" s="4" t="s">
        <v>3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96</v>
      </c>
      <c r="B1" s="2" t="s">
        <v>1</v>
      </c>
      <c r="C1" s="2" t="s">
        <v>497</v>
      </c>
    </row>
    <row r="2" spans="1:3">
      <c r="B2" s="2" t="s">
        <v>2</v>
      </c>
      <c r="C2" s="2" t="s">
        <v>498</v>
      </c>
    </row>
    <row r="3" spans="1:3">
      <c r="A3" s="3" t="s">
        <v>499</v>
      </c>
    </row>
    <row r="4" spans="1:3">
      <c r="A4" s="4" t="s">
        <v>500</v>
      </c>
      <c r="B4" s="4" t="s">
        <v>501</v>
      </c>
    </row>
    <row r="5" spans="1:3">
      <c r="A5" s="4" t="s">
        <v>502</v>
      </c>
      <c r="B5" s="6" t="n">
        <v>141550</v>
      </c>
    </row>
    <row r="6" spans="1:3">
      <c r="A6" s="4" t="s">
        <v>503</v>
      </c>
      <c r="C6" s="6" t="n">
        <v>513100</v>
      </c>
    </row>
    <row r="7" spans="1:3">
      <c r="A7" s="4" t="s">
        <v>504</v>
      </c>
      <c r="C7" s="4" t="s">
        <v>4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44:54Z</dcterms:created>
  <dcterms:modified xmlns:dcterms="http://purl.org/dc/terms/" xmlns:xsi="http://www.w3.org/2001/XMLSchema-instance" xsi:type="dcterms:W3CDTF">2020-03-27T14:44:54Z</dcterms:modified>
</cp:coreProperties>
</file>